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Earn" sheetId="2" state="visible" r:id="rId2"/>
    <sheet xmlns:r="http://schemas.openxmlformats.org/officeDocument/2006/relationships" name="Statements of Consolidated Ear3"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Consolidated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Service Alignment Initiative Se" sheetId="12" state="visible" r:id="rId12"/>
    <sheet xmlns:r="http://schemas.openxmlformats.org/officeDocument/2006/relationships" name="Earnings per Share (_EPS_)" sheetId="13" state="visible" r:id="rId13"/>
    <sheet xmlns:r="http://schemas.openxmlformats.org/officeDocument/2006/relationships" name="Other Income, Net" sheetId="14" state="visible" r:id="rId14"/>
    <sheet xmlns:r="http://schemas.openxmlformats.org/officeDocument/2006/relationships" name="Corporate Investments and Funds" sheetId="15" state="visible" r:id="rId15"/>
    <sheet xmlns:r="http://schemas.openxmlformats.org/officeDocument/2006/relationships" name="Goodwill and Intangibles Assets" sheetId="16" state="visible" r:id="rId16"/>
    <sheet xmlns:r="http://schemas.openxmlformats.org/officeDocument/2006/relationships" name="Short-term Financing" sheetId="17" state="visible" r:id="rId17"/>
    <sheet xmlns:r="http://schemas.openxmlformats.org/officeDocument/2006/relationships" name="Long-term Debt Long-term Debt ("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classifications out of Accumu" sheetId="22" state="visible" r:id="rId22"/>
    <sheet xmlns:r="http://schemas.openxmlformats.org/officeDocument/2006/relationships" name="Interim Financial Data by Segme" sheetId="23" state="visible" r:id="rId23"/>
    <sheet xmlns:r="http://schemas.openxmlformats.org/officeDocument/2006/relationships" name="Subsequent Events" sheetId="24" state="visible" r:id="rId24"/>
    <sheet xmlns:r="http://schemas.openxmlformats.org/officeDocument/2006/relationships" name="Service Alignment Initiative (T" sheetId="25" state="visible" r:id="rId25"/>
    <sheet xmlns:r="http://schemas.openxmlformats.org/officeDocument/2006/relationships" name="Earnings per Share (_EPS_) (Tab" sheetId="26" state="visible" r:id="rId26"/>
    <sheet xmlns:r="http://schemas.openxmlformats.org/officeDocument/2006/relationships" name="Other Income, Net (Tables)" sheetId="27" state="visible" r:id="rId27"/>
    <sheet xmlns:r="http://schemas.openxmlformats.org/officeDocument/2006/relationships" name="Corporate Investments and Fun28" sheetId="28" state="visible" r:id="rId28"/>
    <sheet xmlns:r="http://schemas.openxmlformats.org/officeDocument/2006/relationships" name="Goodwill and Intangibles Asse29" sheetId="29" state="visible" r:id="rId29"/>
    <sheet xmlns:r="http://schemas.openxmlformats.org/officeDocument/2006/relationships" name="Long-term Debt (Tables)" sheetId="30" state="visible" r:id="rId30"/>
    <sheet xmlns:r="http://schemas.openxmlformats.org/officeDocument/2006/relationships" name="Employee Benefit Plans (Tables)" sheetId="31" state="visible" r:id="rId31"/>
    <sheet xmlns:r="http://schemas.openxmlformats.org/officeDocument/2006/relationships" name="Commitments and Contingencies C" sheetId="32" state="visible" r:id="rId32"/>
    <sheet xmlns:r="http://schemas.openxmlformats.org/officeDocument/2006/relationships" name="Reclassifications out of Accu33" sheetId="33" state="visible" r:id="rId33"/>
    <sheet xmlns:r="http://schemas.openxmlformats.org/officeDocument/2006/relationships" name="Interim Financial Data by Seg34" sheetId="34" state="visible" r:id="rId34"/>
    <sheet xmlns:r="http://schemas.openxmlformats.org/officeDocument/2006/relationships" name="Commitments and Contingencies (" sheetId="35" state="visible" r:id="rId35"/>
    <sheet xmlns:r="http://schemas.openxmlformats.org/officeDocument/2006/relationships" name="New Accounting Pronouncements (" sheetId="36" state="visible" r:id="rId36"/>
    <sheet xmlns:r="http://schemas.openxmlformats.org/officeDocument/2006/relationships" name="Acquisitions (Details)" sheetId="37" state="visible" r:id="rId37"/>
    <sheet xmlns:r="http://schemas.openxmlformats.org/officeDocument/2006/relationships" name="Divestitures (Details)" sheetId="38" state="visible" r:id="rId38"/>
    <sheet xmlns:r="http://schemas.openxmlformats.org/officeDocument/2006/relationships" name="Service Alignment Initiative (D" sheetId="39" state="visible" r:id="rId39"/>
    <sheet xmlns:r="http://schemas.openxmlformats.org/officeDocument/2006/relationships" name="Earnings per Share (_EPS_) (Det" sheetId="40" state="visible" r:id="rId40"/>
    <sheet xmlns:r="http://schemas.openxmlformats.org/officeDocument/2006/relationships" name="Other Income, Net (Other Income" sheetId="41" state="visible" r:id="rId41"/>
    <sheet xmlns:r="http://schemas.openxmlformats.org/officeDocument/2006/relationships" name="Corporate Investments and Fun42" sheetId="42" state="visible" r:id="rId42"/>
    <sheet xmlns:r="http://schemas.openxmlformats.org/officeDocument/2006/relationships" name="Corporate Investments and Fun43" sheetId="43" state="visible" r:id="rId43"/>
    <sheet xmlns:r="http://schemas.openxmlformats.org/officeDocument/2006/relationships" name="Corporate Investments nd Funds " sheetId="44" state="visible" r:id="rId44"/>
    <sheet xmlns:r="http://schemas.openxmlformats.org/officeDocument/2006/relationships" name="Corporate Investments and Fun45" sheetId="45" state="visible" r:id="rId45"/>
    <sheet xmlns:r="http://schemas.openxmlformats.org/officeDocument/2006/relationships" name="Corporate Investments and Fun46" sheetId="46" state="visible" r:id="rId46"/>
    <sheet xmlns:r="http://schemas.openxmlformats.org/officeDocument/2006/relationships" name="Corporate Investments and Fun47" sheetId="47" state="visible" r:id="rId47"/>
    <sheet xmlns:r="http://schemas.openxmlformats.org/officeDocument/2006/relationships" name="Goodwill and Intangibles Asse48" sheetId="48" state="visible" r:id="rId48"/>
    <sheet xmlns:r="http://schemas.openxmlformats.org/officeDocument/2006/relationships" name="Goodwill and Intangibles Asse49" sheetId="49" state="visible" r:id="rId49"/>
    <sheet xmlns:r="http://schemas.openxmlformats.org/officeDocument/2006/relationships" name="Goodwill and Intangibles Asse50" sheetId="50" state="visible" r:id="rId50"/>
    <sheet xmlns:r="http://schemas.openxmlformats.org/officeDocument/2006/relationships" name="Goodwill and Intangibles Asse51" sheetId="51" state="visible" r:id="rId51"/>
    <sheet xmlns:r="http://schemas.openxmlformats.org/officeDocument/2006/relationships" name="Short-term Financing (Details)" sheetId="52" state="visible" r:id="rId52"/>
    <sheet xmlns:r="http://schemas.openxmlformats.org/officeDocument/2006/relationships" name="Long-term Debt (Details)" sheetId="53" state="visible" r:id="rId53"/>
    <sheet xmlns:r="http://schemas.openxmlformats.org/officeDocument/2006/relationships" name="Employee Benefit Plans (Narrati" sheetId="54" state="visible" r:id="rId54"/>
    <sheet xmlns:r="http://schemas.openxmlformats.org/officeDocument/2006/relationships" name="Employee Benefit Plans (Compone" sheetId="55" state="visible" r:id="rId55"/>
    <sheet xmlns:r="http://schemas.openxmlformats.org/officeDocument/2006/relationships" name="Employee Benefit Plans (Changes" sheetId="56" state="visible" r:id="rId56"/>
    <sheet xmlns:r="http://schemas.openxmlformats.org/officeDocument/2006/relationships" name="Employee Benefit Plans (Time-Ba" sheetId="57" state="visible" r:id="rId57"/>
    <sheet xmlns:r="http://schemas.openxmlformats.org/officeDocument/2006/relationships" name="Employee Benefit Plans (Perform" sheetId="58" state="visible" r:id="rId58"/>
    <sheet xmlns:r="http://schemas.openxmlformats.org/officeDocument/2006/relationships" name="Employee Benefit Plans (Assumpt" sheetId="59" state="visible" r:id="rId59"/>
    <sheet xmlns:r="http://schemas.openxmlformats.org/officeDocument/2006/relationships" name="Employee Benefit Plans (Compo60" sheetId="60" state="visible" r:id="rId60"/>
    <sheet xmlns:r="http://schemas.openxmlformats.org/officeDocument/2006/relationships" name="Income Taxes (Details)" sheetId="61" state="visible" r:id="rId61"/>
    <sheet xmlns:r="http://schemas.openxmlformats.org/officeDocument/2006/relationships" name="Commitments and Contingencies S" sheetId="62" state="visible" r:id="rId62"/>
    <sheet xmlns:r="http://schemas.openxmlformats.org/officeDocument/2006/relationships" name="Reclassifications out of Accu63" sheetId="63" state="visible" r:id="rId63"/>
    <sheet xmlns:r="http://schemas.openxmlformats.org/officeDocument/2006/relationships" name="Interim Financial Data by Seg64" sheetId="64" state="visible" r:id="rId64"/>
    <sheet xmlns:r="http://schemas.openxmlformats.org/officeDocument/2006/relationships" name="Interim Financial Data by Seg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89">
  <si>
    <t>Document And Entity Information - shares</t>
  </si>
  <si>
    <t>6 Months Ended</t>
  </si>
  <si>
    <t>Dec. 31, 2016</t>
  </si>
  <si>
    <t>Jan. 27, 2017</t>
  </si>
  <si>
    <t>Document And Entity Information [Abstract]</t>
  </si>
  <si>
    <t>Document Type</t>
  </si>
  <si>
    <t>10-Q</t>
  </si>
  <si>
    <t>Amendment Flag</t>
  </si>
  <si>
    <t>false</t>
  </si>
  <si>
    <t>Document Period End Date</t>
  </si>
  <si>
    <t>Dec. 31,
		2016</t>
  </si>
  <si>
    <t>Entity Registrant Name</t>
  </si>
  <si>
    <t>AUTOMATIC DATA PROCESSING INC</t>
  </si>
  <si>
    <t>Entity Central Index Key</t>
  </si>
  <si>
    <t>Current Fiscal Year End Date</t>
  </si>
  <si>
    <t>--06-30</t>
  </si>
  <si>
    <t>Entity Filer Category</t>
  </si>
  <si>
    <t>Large Accelerated Filer</t>
  </si>
  <si>
    <t>Document Fiscal Year Focus</t>
  </si>
  <si>
    <t>Document Fiscal Period Focus</t>
  </si>
  <si>
    <t>Q2</t>
  </si>
  <si>
    <t>Entity Common Stock, Shares Outstanding</t>
  </si>
  <si>
    <t>Statements of Consolidated Earnings (Unaudited) - USD ($) shares in Millions, $ in Millions</t>
  </si>
  <si>
    <t>3 Months Ended</t>
  </si>
  <si>
    <t>Dec. 31, 2015</t>
  </si>
  <si>
    <t>REVENUES:</t>
  </si>
  <si>
    <t>Revenues, other than interest on funds held for clients and PEO revenues</t>
  </si>
  <si>
    <t>Interest on funds held for clients</t>
  </si>
  <si>
    <t>PEO revenues (A)</t>
  </si>
  <si>
    <t>[1]</t>
  </si>
  <si>
    <t>TOTAL REVENUES</t>
  </si>
  <si>
    <t>Costs of revenues:</t>
  </si>
  <si>
    <t>Operating expenses</t>
  </si>
  <si>
    <t>Systems development and programming costs</t>
  </si>
  <si>
    <t>Depreciation and amortization</t>
  </si>
  <si>
    <t>TOTAL COSTS OF REVENUES</t>
  </si>
  <si>
    <t>Selling, general, and administrative expenses</t>
  </si>
  <si>
    <t>Interest expense</t>
  </si>
  <si>
    <t>TOTAL EXPENSES</t>
  </si>
  <si>
    <t>Other income, net</t>
  </si>
  <si>
    <t>EARNINGS FROM CONTINUING OPERATIONS BEFORE INCOME TAXES</t>
  </si>
  <si>
    <t>Provision for income taxes</t>
  </si>
  <si>
    <t>NET EARNINGS FROM CONTINUING OPERATIONS</t>
  </si>
  <si>
    <t>LOSS FROM DISCONTINUED OPERATIONS BEFORE INCOME TAXES</t>
  </si>
  <si>
    <t>Benefit for income taxes</t>
  </si>
  <si>
    <t>NET LOSS FROM DISCONTINUED OPERATIONS</t>
  </si>
  <si>
    <t>NET EARNINGS</t>
  </si>
  <si>
    <t>Basic Earnings Per Share from Continuing Operations (in US$ per share)</t>
  </si>
  <si>
    <t>Basic Loss Per Share from Discontinued Operations (in US$ per share)</t>
  </si>
  <si>
    <t>BASIC EARNINGS PER SHARE (in US$ per share)</t>
  </si>
  <si>
    <t>Diluted Earnings Per Share from Continuing Operations (in US$ per share)</t>
  </si>
  <si>
    <t>Diluted Loss Per Share from Discontinued Operations (in US$ per share)</t>
  </si>
  <si>
    <t>DILUTED EARNINGS PER SHARE (in US$ per share)</t>
  </si>
  <si>
    <t>Basic weighted average shares outstanding (shares)</t>
  </si>
  <si>
    <t>Diluted weighted average shares outstanding (shares)</t>
  </si>
  <si>
    <t>Dividends declared per common share (in US$ per share)</t>
  </si>
  <si>
    <t>Professional Employer Organization (“PEO”) revenues are net of direct pass-through costs, primarily consisting of payroll wages and payroll taxes of $9,145.5 million and $8,373.0 million for the three months ended December 31, 2016 and 2015, respectively, and $16,833.1 million and $15,238.2 million for the six months ended December 31, 2016 and 2015, respectively.</t>
  </si>
  <si>
    <t>Statements of Consolidated Earnings (Unaudited) Parenthetical - USD ($) $ in Millions</t>
  </si>
  <si>
    <t>Income Statement [Abstract]</t>
  </si>
  <si>
    <t>Direct Pass Through Costs P E O Revenues</t>
  </si>
  <si>
    <t>Statements of Consolidated Comprehensive Income - USD ($) $ in Millions</t>
  </si>
  <si>
    <t>Consolidated Statement of Comprehensive Income [Abstract]</t>
  </si>
  <si>
    <t>Net earnings</t>
  </si>
  <si>
    <t>Other comprehensive income/loss:</t>
  </si>
  <si>
    <t>Currency translation adjustments</t>
  </si>
  <si>
    <t>Unrealized net losses on available-for-sale securities</t>
  </si>
  <si>
    <t>Tax effect</t>
  </si>
  <si>
    <t>Reclassification of net (gains)/losses on available-for-sale securities to net earnings</t>
  </si>
  <si>
    <t>Reclassification of pension liability adjustment to net earnings</t>
  </si>
  <si>
    <t>Other comprehensive loss, net of tax</t>
  </si>
  <si>
    <t>Comprehensive income</t>
  </si>
  <si>
    <t>Consolidated Balance Sheets - USD ($) $ in Millions</t>
  </si>
  <si>
    <t>Jun. 30, 2016</t>
  </si>
  <si>
    <t>Current assets:</t>
  </si>
  <si>
    <t>Cash and cash equivalents</t>
  </si>
  <si>
    <t>Accounts receivable, net of allowance for doubtful accounts of $45.6 and $38.1, respectively</t>
  </si>
  <si>
    <t>Other current assets</t>
  </si>
  <si>
    <t>Total current assets before funds held for clients</t>
  </si>
  <si>
    <t>Funds held for clients</t>
  </si>
  <si>
    <t>Total current assets</t>
  </si>
  <si>
    <t>Long-term receivables, net of allowance for doubtful accounts of $0.8 and $0.5, respectively</t>
  </si>
  <si>
    <t>Property, plant and equipment, net</t>
  </si>
  <si>
    <t>Other assets</t>
  </si>
  <si>
    <t>Goodwill</t>
  </si>
  <si>
    <t>Intangible assets, net</t>
  </si>
  <si>
    <t>Total assets</t>
  </si>
  <si>
    <t>Current liabilities:</t>
  </si>
  <si>
    <t>Accounts payable</t>
  </si>
  <si>
    <t>Accrued expenses and other current liabilities</t>
  </si>
  <si>
    <t>Accrued payroll and payroll-related expenses</t>
  </si>
  <si>
    <t>Dividends payable</t>
  </si>
  <si>
    <t>Short-term deferred revenues</t>
  </si>
  <si>
    <t>Income taxes payable</t>
  </si>
  <si>
    <t>Total current liabilities before client funds obligations</t>
  </si>
  <si>
    <t>Client funds obligations</t>
  </si>
  <si>
    <t>Total current liabilities</t>
  </si>
  <si>
    <t>Long-term debt</t>
  </si>
  <si>
    <t>Other liabilities</t>
  </si>
  <si>
    <t>Deferred income taxes</t>
  </si>
  <si>
    <t>Long-term deferred revenues</t>
  </si>
  <si>
    <t>Total liabilities</t>
  </si>
  <si>
    <t>Commitments and contingencies (Note 14)</t>
  </si>
  <si>
    <t xml:space="preserve"> </t>
  </si>
  <si>
    <t>Stockholders' equity:</t>
  </si>
  <si>
    <t>Preferred stock, $1.00 par value: Authorized, 0.3 shares; issued, none</t>
  </si>
  <si>
    <t>Common stock, $0.10 par value: authorized, 1,000.0 shares; issued, 638.7 shares at December 31, 2016 and June 30, 2016; outstanding, 448.9 and 455.7 shares at December 31, 2016 and June 30, 2016, respectively</t>
  </si>
  <si>
    <t>Capital in excess of par value</t>
  </si>
  <si>
    <t>Retained earnings</t>
  </si>
  <si>
    <t>Treasury stock - at cost: 189.8 and 183.0 shares at December 31, 2016 and June 30, 2016, respectively</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 trade receivables - Current</t>
  </si>
  <si>
    <t>Allowance for doubtful accounts - trade receivables - Long-term</t>
  </si>
  <si>
    <t>Preferred stock, par value</t>
  </si>
  <si>
    <t>Preferred stock, shares authorized</t>
  </si>
  <si>
    <t>Preferred stock, shares issued</t>
  </si>
  <si>
    <t>Common stock, par value (usd per share)</t>
  </si>
  <si>
    <t>Common stock, shares authorized</t>
  </si>
  <si>
    <t>Common stock, shares issued</t>
  </si>
  <si>
    <t>Common stock, shares outstanding</t>
  </si>
  <si>
    <t>Treasury stock, shares</t>
  </si>
  <si>
    <t>Statements Of Consolidated Cash Flows - USD ($) $ in Millions</t>
  </si>
  <si>
    <t>Cash Flows from Operating Activities:</t>
  </si>
  <si>
    <t>Adjustments to reconcile net earnings to cash flows provided by operating activities:</t>
  </si>
  <si>
    <t>Stock-based compensation expense</t>
  </si>
  <si>
    <t>Net pension expense</t>
  </si>
  <si>
    <t>Net amortization of premiums and accretion of discounts on available-for-sale securities</t>
  </si>
  <si>
    <t>Gain on sale of building</t>
  </si>
  <si>
    <t>Gain on sale of divested businesses, net of tax</t>
  </si>
  <si>
    <t>Other</t>
  </si>
  <si>
    <t>Changes in operating assets and liabilities, net of effects from acquisitions and divestitures of businesses:</t>
  </si>
  <si>
    <t>Increase in accounts receivable</t>
  </si>
  <si>
    <t>Increase in other assets</t>
  </si>
  <si>
    <t>Decrease in accounts payable</t>
  </si>
  <si>
    <t>Increase / (Decrease) in accrued expenses and other liabilities</t>
  </si>
  <si>
    <t>Net cash flows provided by operating activities</t>
  </si>
  <si>
    <t>Cash Flows from Investing Activities:</t>
  </si>
  <si>
    <t>Purchases of corporate and client funds marketable securities</t>
  </si>
  <si>
    <t>Proceeds from the sales and maturities of corporate and client funds marketable securities</t>
  </si>
  <si>
    <t>Net decrease / (increase) in restricted cash and cash equivalents held to satisfy client funds obligations</t>
  </si>
  <si>
    <t>Capital expenditures</t>
  </si>
  <si>
    <t>Additions to intangibles</t>
  </si>
  <si>
    <t>Acquisitions of businesses, net of cash acquired</t>
  </si>
  <si>
    <t>Proceeds from the sale of property, plant, and equipment and other assets</t>
  </si>
  <si>
    <t>Proceeds from the sale of divested businesses</t>
  </si>
  <si>
    <t>Net cash flows provided by / (used in) investing activities</t>
  </si>
  <si>
    <t>Cash Flows from Financing Activities:</t>
  </si>
  <si>
    <t>Net (decrease) / increase in client funds obligations</t>
  </si>
  <si>
    <t>Net proceeds from debt issuance</t>
  </si>
  <si>
    <t>Payments of debt</t>
  </si>
  <si>
    <t>Repurchases of common stock</t>
  </si>
  <si>
    <t>Net proceeds from stock purchase plan and stock-based compensation plans</t>
  </si>
  <si>
    <t>Dividends paid</t>
  </si>
  <si>
    <t>Net cash flows (used in) /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Cash paid for interest</t>
  </si>
  <si>
    <t>Cash paid for income taxes, net of income tax refunds</t>
  </si>
  <si>
    <t>Basis of Presentation</t>
  </si>
  <si>
    <t>Organization, Consolidation and Presentation of Financial Statements [Abstract]</t>
  </si>
  <si>
    <t>Basis of Presentation The accompanying Consolidated Financial Statements and footnotes thereto of Automatic Data Processing, Inc. and its subsidiaries (“ADP” or the “Company”) have been prepared in accordance with accounting principles generally accepted in the United States of America (“U.S. GAAP”). The Consolidated Financial Statements and footnotes thereto are unaudited. In the opinion of the Company’s management, the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expenses, and accumulated other comprehensive income that are reported in the Consolidated Financial Statements and footnotes thereto. Actual results may differ from those estimates. The Consolidated Financial Statements and all relevant footnotes have been adjusted for all businesses that qualify as a discontinued operation. The Interim Financial Data by Segment has been adjusted to reflect a change in the Company's segment profitability measure for all periods presented. Refer to Note 16 for further information. Interim financial results are not necessarily indicative of financial results for a full year. The information included in this Quarterly Report on Form 10-Q should be read in conjunction with the Company’s Annual Report on Form 10-K for the fiscal year ended June 30, 2016 (“fiscal 2016 ”).</t>
  </si>
  <si>
    <t>New Accounting Pronouncements</t>
  </si>
  <si>
    <t>New Accounting Pronouncements and Changes in Accounting Principles [Abstract]</t>
  </si>
  <si>
    <t>New Accounting Pronouncements and Changes in Accounting Principles [Text Block]</t>
  </si>
  <si>
    <t>New Accounting Pronouncements Recently Adopted Accounting Pronouncements In July 2016, the Company adopted Accounting Standards Update ("ASU") 2016-09, "Compensation - Stock Compensation - Improvements to Employee Share-Based Payment Accounting (Topic 718)." As a result of this standard, the Company prospectively recorded income tax benefits and deficiencies with respect to stock-based compensation as income tax expense or benefit in the income statement for periods beginning after July 1, 2016. This resulted in a $4.9 million and $20.3 million benefit in our income tax expense for the three and six months ended December 31, 2016 , respectively. The Company retrospectively classified excess tax benefits as an operating activity on the Statements of Consolidated Cash Flows, which increased operating cash flows and decreased financing cash flows by $22.7 million for the six months ended December 31, 2015 . Refer to Note 13 for the impact of the prospective adoption of the excess tax benefits in the income statement for the three and six months ended December 31, 2016 . In July 2016, the Company prospectively adopted ASU 2015-05, "Customer's Accounting for Fees Paid in a Cloud Computing Arrangement." The update provides guidance on whether a cloud computing arrangement includes a software license. For new and materially modified cloud computing arrangements that include a software license entered into after July 1, 2016, the Company accounted for the software license element consistent with the acquisition of other software licenses. If the new or materially modified cloud computing arrangement did not include a software license, the Company accounted for the arrangement as a service contract. The adoption of ASU 2015-05 did not have a material impact on the Company's consolidated results of operations, financial condition, or cash flows. In July 2016, the Company prospectively adopted ASU 2015-04, "Compensation - Retirement Benefits (Topic 715): Practical Expedient for the Measurement Date of an Employer's Defined Benefit Obligation and Plan Assets." The update allows an entity to remeasure their pension and other post-retirement benefit plan assets and liabilities at the month-end closest to a significant event such as a plan amendment, curtailment, or settlement. The adoption had no impact on the Company's consolidated results of operations, financial condition, or cash flows as presented, however the future impact of ASU 2015-04 will be dependent upon the nature of future significant events impacting the Company's pension plans, if any. Recently Issued Accounting Pronouncements In January 2017, the Financial Accounting Standards Board ("FASB") issued ASU 2017-01, "Business Combinations (Topic 805) - Clarifying the Definition of a Business" to clarify the definition of a business in order to allow for the evaluation of whether transactions should be accounted for as acquisitions or disposals of assets or businesses. ASU 2017-01 will be effective for fiscal years beginning after December 15, 2017, including interim periods within those fiscal years. Early adoption is permitted. The future impact of ASU 2017-01 will be dependent upon the nature of future acquisitions or dispositions made by the Company, if any. In February 2016, FASB issued ASU 2016-02, "Leases (Topic 842)." This update amends the existing accounting standards for lease accounting, and requires lessees to recognize most lease assets and lease liabilities on the balance sheet and to disclose key information about leasing arrangements. ASU 2016-02 requires a modified retrospective transition approach for all leases existing at, or entered into after, the date of initial application. ASU 2016-02 will be effective for fiscal years beginning after December 15, 2018, including interim periods within those fiscal years. Early adoption is permitted. The Company has not yet determined the impact of ASU 2016-02 on its consolidated results of operations, financial condition, or cash flows.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and has since issued additional amendments to ASU 2014-09. These new standards require an entity to recognize revenue depicting the transfer of goods or services to customers in an amount that reflects the consideration to which the entity expects to be entitled in exchange for those goods or services. The new standards will also result in enhanced revenue related disclosure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s of Consolidated Financial Position. The new standards are effective for fiscal years, and interim reporting periods within those years, beginning after December 15, 2017. Early adoption is permitted. The Company expects to adopt the new standard in its fiscal year beginning on July 1, 2018 and anticipates applying the guidance under the full retrospective approach. The Company has not fully determined the impact of these new revenue recognition standards on its consolidated results of operations, financial condition, or cash flows; however, the Company expects the provisions to primarily impact the manner in which it treats certain costs to fulfill contracts (i.e., implementation costs) and costs to acquire new contracts (i.e., selling costs). Generally, as it relates to these two items, the provisions of the new standard will result in the Company deferring additional costs on the Consolidated Balance Sheets and subsequently amortizing them to the Statements of Consolidated Earnings over the expected client life.</t>
  </si>
  <si>
    <t>Acquisitions</t>
  </si>
  <si>
    <t>Business Combinations [Abstract]</t>
  </si>
  <si>
    <t>Acquisition</t>
  </si>
  <si>
    <t>Acquisitions In January 2017, the Company acquired The Marcus Buckingham Company, Inc. ("TMBC") for total cash consideration at closing of approximately $70.0 million and contingent consideration of up to $35.0 million , which is payable over the next three years, subject to the achievement of specified financial metrics and/or other conditions. TMBC is a provider of talent management technology, coaching and consulting solutions. The results of TMBC will be reported within the Company’s Employer Services segment. The Company has not yet finalized the purchase price allocation or its valuation of the contingent consideration arrangement for this acquisition. The Company acquired one business during the six months ended December 31, 2016 for $20.0 million , net of cash acquired. The acquisition was not material to the Company's results of operations, financial position, or cash flows and, therefore, the pro forma impact of this acquisition is not presented. Assets acquired and liabilities assumed in the business combination were recorded on the Company’s Consolidated Balance Sheets as of the acquisition date based upon the estimated fair value at such date. The results of operations of the business acquired by the Company have been included in the Statements of Consolidated Earnings since the date of acquisition. The excess of the purchase price over the estimated fair value of the underlying assets acquired and liabilities assumed was allocated to goodwill.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s available, but will not exceed twelve months.</t>
  </si>
  <si>
    <t>Divestitures</t>
  </si>
  <si>
    <t>Divestiture [Abstract]</t>
  </si>
  <si>
    <t>Divestiture</t>
  </si>
  <si>
    <t>Divestitures On November 28, 2016 , the Company completed the sale of its Consumer Health Spending Account ("CHSA") and Consolidated Omnibus Reconciliation Act ("COBRA") businesses for a pre-tax gain of $205.4 million , and recorded such gain within Other income, net on the Statements of Consolidated Earnings. The historical results of operations of these businesses are included in the Employer Services segment. On September 1, 2015 , the Company completed the sale of its AdvancedMD ("AMD") business for a pre-tax gain of $29.1 million , and recorded such gain within Other income, net on the Statements of Consolidated Earnings. The historical results of operations of this business is included in the Other segment. The Company determined that the CHSA, COBRA and AMD divestitures did not meet the criteria for reporting discontinued operations under ASU 2014-08 as the disposition of these businesses does not represent a strategic shift that has a major effect on the Company's operations or financial results.</t>
  </si>
  <si>
    <t>Service Alignment Initiative Service Alignment Initiative</t>
  </si>
  <si>
    <t>Restructuring and Related Activities [Abstract]</t>
  </si>
  <si>
    <t>Service Alignment Initiative</t>
  </si>
  <si>
    <t>Service Alignment Initiative On July 28, 2016, the Company announced a Service Alignment Initiative that is intended to simplify the Company's service organization by aligning the Company's service operations to its strategic platforms and locations. In fiscal 2016, the Company entered into leases in Norfolk, Virginia and Maitland, Florida, and in October 2016, the Company entered into a lease in Tempe, Arizona as part of this effort. The Company began incurring charges for this initiative during the first quarter of the fiscal year and expects to continue to incur charges throughout the year ended June 30, 2017 ("fiscal 2017 ") and the year ended June 30, 2018 ("fiscal 2018") as the initiative is executed. The charges primarily relate to employee separation benefits recognized under Accounting Standards Codification ("ASC") 712, and also include charges for the relocation of certain current Company employees, lease termination costs, and accelerated depreciation of fixed assets. The Company expects to recognize pre-tax restructuring charges in the range of $100 million to $125 million through fiscal 2018, consisting primarily of cash expenditures for employee separation benefits in the range of $75 million to $85 million , and other initiative costs in the range of $25 million to $40 million . The table below summarizes the composition of the Company's Service Alignment Initiative charges: Three Months Ended Six Months Ended Cumulative amount from inception through December 31, December 31, December 31, 2016 2016 2016 Employee separation benefits (a) $ — $ 37.3 $ 37.3 Other initiative costs (b) 1.2 3.8 3.8 Total (c) $ 1.2 $ 41.1 $ 41.1 Activity for the Service Alignment Initiative liability for the six months ended December 31, 2016 was as follows: Employee separation benefits Other initiative costs Total Balance at June 30, 2016 $ — $ — $ — Charged to expense 37.3 3.8 41.1 Cash payments (1.5 ) (1.7 ) (3.2 ) Non-cash utilization — (1.6 ) (1.6 ) Balance at December 31, 2016 $ 35.8 $ 0.5 $ 36.3 (a) - Charges are recorded in selling, general and administrative expenses on the Statements of Consolidated Earnings. (b) - Other initiative costs include costs to relocate certain current Company employees to new locations, and lease termination charges (both included within selling, general and administrative expenses on the Statements of Consolidated Earnings), and accelerated depreciation on fixed assets (included within depreciation and amortization on the Statements of Consolidated Earnings). (c) - All charges are included within the Other segment.</t>
  </si>
  <si>
    <t>Earnings per Share (“EPS”)</t>
  </si>
  <si>
    <t>Earnings Per Share [Abstract]</t>
  </si>
  <si>
    <t>Earnings per Share (“EPS”) Basic Effect of Employee Stock Option Shares Effect of Employee Restricted Stock Shares Diluted Three Months Ended December 31, 2016 Net earnings from continuing operations $ 510.9 $ 510.9 Weighted average shares (in millions) 447.9 1.1 1.3 450.3 EPS from continuing operations $ 1.14 $ 1.13 Three Months Ended December 31, 2015 Net earnings from continuing operations $ 341.4 $ 341.4 Weighted average shares (in millions) 457.6 1.3 1.3 460.3 EPS from continuing operations $ 0.75 $ 0.74 Six Months Ended December 31, 2016 Net earnings from continuing operations $ 879.6 $ 879.6 Weighted average shares (in millions) 450.1 1.1 1.5 452.7 EPS from continuing operations $ 1.95 $ 1.94 Six Months Ended December 31, 2015 Net earnings from continuing operations $ 678.9 $ 678.9 Weighted average shares (in millions) 460.0 1.2 1.6 462.9 EPS from continuing operations $ 1.48 $ 1.47 Options to purchase 1.2 million and 0.9 million shares of common stock for the three months ended December 31, 2016 and 2015, respectively, and 0.8 million and 1.6 million shares of common stock for the six months ended December 31, 2016 and 2015, respectively, were excluded from the calculation of diluted earnings per share because their inclusion would have been anti-dilutive.</t>
  </si>
  <si>
    <t>Other Income, Net</t>
  </si>
  <si>
    <t>Other Income and Expenses [Abstract]</t>
  </si>
  <si>
    <t>Other Income, net</t>
  </si>
  <si>
    <t>Other Income, Net Three Months Ended Six Months Ended December 31, December 31, 2016 2015 2016 2015 Interest income on corporate funds $ (21.3 ) $ (17.3 ) $ (44.3 ) $ (35.9 ) Realized gains on available-for-sale securities (2.0 ) (0.5 ) (2.5 ) (1.5 ) Realized losses on available-for-sale securities 0.7 4.3 1.1 5.3 Gain on sale of businesses (see Note 4) (205.4 ) — (205.4 ) (29.1 ) Gain on sale of building — (13.9 ) — (13.9 ) Other income, net $ (228.0 ) $ (27.4 ) $ (251.1 ) $ (75.1 ) At December 31, 2015 , the Company concluded that it had the intent to sell certain available-for-sale securities with unrealized losses of $3.6 million . As such, the Company recorded an impairment charge of $3.6 million which is included in the realized losses on available-for-sale securities in the table above. During fiscal 2016, all such securities had been sold. During the three months ended December 31, 2015 , the Company sold a building and, as a result, recorded a gain of $13.9 million in Other income, net, on the Statements of Consolidated Earnings.</t>
  </si>
  <si>
    <t>Corporate Investments and Funds Held For Clients</t>
  </si>
  <si>
    <t>Corporate Investments And Funds Held For Clients [Abstract]</t>
  </si>
  <si>
    <t>Corporate Investments And Funds Held For Clients</t>
  </si>
  <si>
    <t>Corporate Investments and Funds Held for Clients Corporate investments and funds held for clients at December 31, 2016 and June 30, 2016 were as follows: December 31, 2016 Amortized Cost Gross Unrealized Gains Gross Unrealized Losses Fair Market Value (A) Type of issue: Money market securities, cash and other cash equivalents $ 11,721.5 $ — $ — $ 11,721.5 Available-for-sale securities: Corporate bonds 9,221.1 75.6 (49.2 ) 9,247.5 U.S. government agency securities 3,833.5 21.6 (20.5 ) 3,834.6 Asset-backed securities 4,260.5 10.5 (17.3 ) 4,253.7 Canadian government obligations and 955.3 5.4 (5.8 ) 954.9 Canadian provincial bonds 699.2 16.3 (1.2 ) 714.3 U.S. Treasury securities 1,364.7 1.9 (21.6 ) 1,345.0 Municipal bonds 614.5 7.9 (5.7 ) 616.7 Other securities 485.7 8.0 (1.7 ) 492.0 Total available-for-sale securities 21,434.5 147.2 (123.0 ) 21,458.7 Total corporate investments and funds held for clients $ 33,156.0 $ 147.2 $ (123.0 ) $ 33,180.2 (A) Included within available-for-sale securities are corporate investments with fair values of $48.6 million and funds held for clients with fair values of $21,410.1 million . All available-for-sale securities were included in Level 2 of the fair value hierarchy. June 30, 2016 Amortized Cost Gross Unrealized Gains Gross Unrealized Losses Fair Market Value (B) Type of issue: Money market securities, cash and other cash equivalents $ 15,458.6 $ — $ — $ 15,458.6 Available-for-sale securities: Corporate bonds 9,429.2 261.8 (0.6 ) 9,690.4 U.S. government agency securities 4,298.8 91.3 — 4,390.1 Asset-backed securities 3,761.9 59.0 (0.3 ) 3,820.6 Canadian government obligations and 995.1 12.8 — 1,007.9 Canadian provincial bonds 735.4 30.8 (0.1 ) 766.1 U.S. Treasury securities 746.9 16.3 — 763.2 Municipal bonds 594.2 23.9 (0.3 ) 617.8 Other securities 533.3 15.8 (0.2 ) 548.9 Total available-for-sale securities 21,094.8 511.7 (1.5 ) 21,605.0 Total corporate investments and funds held for clients $ 36,553.4 $ 511.7 $ (1.5 ) $ 37,063.6 (B) Included within available-for-sale securities are corporate investments with fair values of $31.3 million and funds held for clients with fair values of $21,573.7 million .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in the Company's Annual Report on Form 10-K for fiscal 2016 . The Company did not transfer any assets between Levels during the six months ended December 31, 2016 or fiscal 2016 . In addition, the Company concurred with and did not adjust the prices obtained from the independent pricing service. The Company has no available-for-sale securities included in Level 1 or Level 3 as of December 31, 2016 . The unrealized losses and fair values of available-for-sale securities that have been in an unrealized loss position for a period of less than and greater than 12 months as of December 31, 2016 , are as follows: December 31, 2016 Securities in Unrealized Loss Position Less Than 12 Months Securities in Unrealized Loss Position Greater Than 12 Months Total Gross Fair Market Value Gross Fair Market Value Gross Unrealized Losses Fair Market Value Corporate bonds $ (49.2 ) $ 3,958.2 $ — $ 22.5 $ (49.2 ) $ 3,980.7 U.S. government agency securities (20.5 ) 1,765.9 — — (20.5 ) 1,765.9 Asset-backed securities (17.2 ) 2,264.8 (0.1 ) 77.8 (17.3 ) 2,342.6 Canadian government obligations and (5.8 ) 501.5 — — (5.8 ) 501.5 Canadian provincial bonds (1.2 ) 180.4 — 7.6 (1.2 ) 188.0 U.S. Treasury securities (21.6 ) 1,186.7 — — (21.6 ) 1,186.7 Municipal bonds (5.4 ) 275.7 (0.3 ) 6.6 (5.7 ) 282.3 Other securities (1.5 ) 82.1 (0.2 ) 8.9 (1.7 ) 91.0 $ (122.4 ) $ 10,215.3 $ (0.6 ) $ 123.4 $ (123.0 ) $ 10,338.7 The unrealized losses and fair values of available-for-sale securities that have been in an unrealized loss position for a period of less than and greater than 12 months as of June 30, 2016 , are as follows: June 30, 2016 Securities in Unrealized Loss Position Less Than 12 Months Securities in Unrealized Loss Position Greater Than 12 Months Total Gross Fair Market Value Gross Fair Market Value Gross Unrealized Losses Fair Market Value Corporate bonds $ (0.5 ) $ 138.0 $ (0.1 ) $ 35.1 $ (0.6 ) $ 173.1 U.S. government agency securities — — — — — — Asset-backed securities (0.1 ) 58.8 (0.2 ) 154.8 (0.3 ) 213.6 Canadian government obligations and — 53.2 — — — 53.2 Canadian provincial bonds (0.1 ) 19.1 — 7.8 (0.1 ) 26.9 U.S. Treasury securities — 3.4 — 1.6 — 5.0 Municipal bonds — 12.9 (0.3 ) 10.6 (0.3 ) 23.5 Other securities (0.1 ) 10.5 (0.1 ) 8.0 (0.2 ) 18.5 $ (0.8 ) $ 295.9 $ (0.7 ) $ 217.9 $ (1.5 ) $ 513.8 At December 31, 2016 , corporate bonds include investment-grade debt securities, which include a wide variety of issuers, industries, and sectors, primarily carry credit ratings of A and above, and have maturities ranging from January 2017 through May 2024 . At December 31, 2016 , U.S. government agency securities primarily include debt directly issued by Federal Home Loan Banks and Federal Farm Credit Banks with fair values of $2,778.3 million and $837.9 million , respectively. U.S. government agency securities represent senior, unsecured, non-callable debt that primarily carry ratings of Aaa by Moody's and AA+ by Standard &amp; Poor's with maturities ranging from January 2017 through October 2024 . At December 31, 2016 , asset-backed securities include AAA rated senior tranches of securities with predominantly prime collateral of fixed-rate credit card, auto loan, equipment lease, and rate reduction receivables with fair values of $2,307.2 million , $1,321.4 million , $380.5 million , and $244.5 million ,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December 31, 2016 . At December 31, 2016 , other securities and their fair value primarily represent: AAA and AA rated sovereign bonds of $153.2 million , AAA and AA rated supranational bonds of $148.5 million , and AA rated mortgage-backed securities of $98.2 million that are guaranteed primarily by Federal National Mortgage Association ("Fannie Mae"). The Company's mortgage-backed securities represent an undivided beneficial ownership interest in a group or pool of one or more residential mortgages. These securities are collateralized by the cash flows of 15 -year and 30 -year residential mortgages and are guaranteed by Fannie Mae as to the timely payment of principal and interest. Classification of corporate investments on the Consolidated Balance Sheets is as follows: December 31, June 30, 2016 2016 Corporate investments: Cash and cash equivalents $ 2,705.2 $ 3,191.1 Short-term marketable securities (a) 41.0 23.5 Long-term marketable securities (b) 7.6 7.8 Total corporate investments $ 2,753.8 $ 3,222.4 (a) - Short-term marketable securities are included within Other current assets on the Consolidated Balance Sheets. (b)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December 31, June 30, 2016 2016 Funds held for clients: Restricted cash and cash equivalents held to satisfy client funds obligations $ 9,016.3 $ 12,267.5 Restricted short-term marketable securities held to satisfy client funds obligations 2,977.3 3,032.1 Restricted long-term marketable securities held to satisfy client funds obligations 18,432.8 18,541.6 Total funds held for clients $ 30,426.4 $ 33,841.2 Client funds obligations represent the Company's contractual obligations to remit funds to satisfy clients' payroll and tax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30,402.6 million and $33,331.8 million as of December 31, 2016 and June 30, 2016 , respectively. The Company has classified funds held for clients as a current asset since these funds are held solely for the purposes of satisfying the client funds obligations.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inflows and outflows related to client funds investments with original maturities of ninety days or less on a net basis within net increase in restricted cash and cash equivalents and other restricted assets held to satisfy client funds obligations in the investing section of the Statements of Consolidated Cash Flows. The Company has reported the cash flows related to the cash received from and paid on behalf of clients on a net basis within net increase in client funds obligations in the financing activities section of the Statements of Consolidated Cash Flows. Approximately 81% of the available-for-sale securities held a AAA or AA rating at December 31, 2016 , as rated by Moody's, Standard &amp; Poor's and, for Canadian securities, DBRS. All available-for-sale securities were rated as investment grade at December 31, 2016 . Expected maturities of available-for-sale securities at December 31, 2016 are as follows: One year or less $ 3,018.3 One year to two years 2,403.8 Two years to three years 4,199.7 Three years to four years 4,768.4 After four years 7,068.5 Total available-for-sale securities $ 21,458.7</t>
  </si>
  <si>
    <t>Goodwill and Intangibles Assets, net</t>
  </si>
  <si>
    <t>Goodwill and Intangible Assets Disclosure [Abstract]</t>
  </si>
  <si>
    <t>Goodwill and Intangibles Assets, net Changes in goodwill for the six months ended December 31, 2016 are as follows: Employer Services PEO Services Total Balance at June 30, 2016 $ 1,677.2 $ 4.8 $ 1,682.0 Additions and other adjustments, net 13.2 — 13.2 Currency translation adjustments (20.9 ) — (20.9 ) Disposition of CHSA and COBRA businesses (21.4 ) — (21.4 ) Balance at December 31, 2016 $ 1,648.1 $ 4.8 $ 1,652.9 Components of intangible assets, net, are as follows: December 31, June 30, 2016 2016 Intangible assets: Software and software licenses $ 1,895.7 $ 1,811.6 Customer contracts and lists 599.4 603.7 Other intangibles 208.1 207.8 2,703.2 2,623.1 Less accumulated amortization: Software and software licenses (1,458.2 ) (1,403.8 ) Customer contracts and lists (490.1 ) (486.4 ) Other intangibles (202.5 ) (198.7 ) (2,150.8 ) (2,088.9 ) Intangible assets, net $ 552.4 $ 534.2 Other intangibles consist primarily of purchased rights and trademarks (acquired directly or through acquisitions). All intangible assets have finite lives and, as such, are subject to amortization. The weighted average remaining useful life of the intangible assets is 5 years ( 4 years for software and software licenses, 9 years for customer contracts and lists, and 2 years for other intangibles). Amortization of intangible assets was $42.8 million and $38.0 million for the three months ended December 31, 2016 and 2015 , respectively, and $85.4 million and $73.7 million for the six months ended December 31, 2016 and 2015 , respectively. Estimated future amortization expenses of the Company's existing intangible assets are as follows: Amount Six months ending June 30, 2017 $ 80.4 Twelve months ending June 30, 2018 $ 143.9 Twelve months ending June 30, 2019 $ 108.6 Twelve months ending June 30, 2020 $ 78.3 Twelve months ending June 30, 2021 $ 59.8 Twelve months ending June 30, 2022 $ 47.0</t>
  </si>
  <si>
    <t>Short-term Financing</t>
  </si>
  <si>
    <t>Short-Term Financing [Abstract]</t>
  </si>
  <si>
    <t>Short-Term Financing</t>
  </si>
  <si>
    <t>. Short-term Financing The Company has a $3.25 billion , 364 -day credit agreement that matures in June 2017 . The Company also has a $2.25 billion five -year credit facility that matures in June 2020 that also contains an accordion feature under which the aggregate commitment can be increased by $500 million , subject to the availability of additional commitments. In addition, the Company has a five -year $3.75 billion credit facility maturing in June 2021 that contains an accordion feature under which the aggregate commitment can be increased by $500 million ,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December 31, 2016 under the credit agreements. The Company's U.S. short-term funding requirements related to client funds are sometimes obtained on an unsecured basis through the issuance of commercial paper, rather than liquidating previously-collected client funds that have already been invested in available-for-sale securities. This commercial paper program provides for the issuance of up to $9.25 billion in aggregate maturity value. The Company’s commercial paper program is rated A-1+ by Standard &amp; Poor’s and Prime-1 by Moody’s. These ratings denote the highest quality commercial paper securities. Maturities of commercial paper can range from overnight to up to 364 days . At December 31, 2016 and June 30, 2016 , the Company had no commercial paper outstanding. For the three months ended December 31, 2016 and 2015 , the Company had average daily borrowings of $4.2 billion and $3.3 billion , respectively, at weighted average interest rates of 0.5% and 0.2% , respectively. For the six months ended December 31, 2016 and 2015 , the Company had average daily borrowings of $4.2 billion and $3.4 billion , respectively, at weighted average interest rates of 0.5% and 0.2% , respectively. The weighted average maturity of the Company’s commercial paper during the three and six months ended December 31, 2016 was approximately two days . The Company’s U.S. and Canadian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 At December 31, 2016 and June 30, 2016 , there were no outstanding obligations related to the reverse repurchase agreements. For the three months ended December 31, 2016 and 2015 , the Company had average outstanding balances under reverse repurchase agreements of $267.6 million and $334.9 million , respectively, at weighted average interest rates of 0.5% and 0.3% , respectively. For the six months ended December 31, 2016 and 2015 , the Company had average outstanding balances under reverse repurchase agreements of $313.4 million and $410.2 million , respectively, at weighted average interest rates of 0.5% and 0.4% , respectively.</t>
  </si>
  <si>
    <t>Long-term Debt Long-term Debt (Notes)</t>
  </si>
  <si>
    <t>Debt Disclosure [Abstract]</t>
  </si>
  <si>
    <t>Long-term Debt</t>
  </si>
  <si>
    <t>Long-term Debt The Company has fixed-rate notes with 5 -year and 10 -year maturities for an aggregate principal amount of $2.0 billion (collectively the “Notes”). The Notes are senior unsecured obligations, and interest is payable in arrears, semi-annually. The principal amounts and associated effective interest rates of the Notes and other debt as of December 31, 2016 and June 30, 2016 , are as follows: Debt instrument Effective Interest Rate December 31, 2016 June 30, 2016 Fixed-rate 2.250% notes due September 15, 2020 2.37% $ 1,000.0 $ 1,000.0 Fixed-rate 3.375% notes due September 15, 2025 3.47% 1,000.0 1,000.0 Other 21.4 22.3 2,021.4 2,022.3 Less: current portion (7.8 ) (2.5 ) Less: unamortized discount and debt issuance costs (11.1 ) (12.1 ) Total long-term debt $ 2,002.5 $ 2,007.7 The effective interest rates for the Notes include the interest on the Notes and amortization of the discount and debt issuance costs. As of December 31, 2016 , the fair value of the Notes, based on Level 2 inputs, was $2,028.5 million . For a description of the fair value hierarchy and the Company's fair value methodologies, including the use of an independent third-party service, see Note 1 "Summary of Significant Accounting Policies" in the Company's Annual Report on Form 10-K for fiscal 2016 .</t>
  </si>
  <si>
    <t>Employee Benefit Plans</t>
  </si>
  <si>
    <t>Compensation and Retirement Disclosure [Abstract]</t>
  </si>
  <si>
    <t>Compensation and Employee Benefit Plans</t>
  </si>
  <si>
    <t>Employee Benefit Plans A. Stock-based Compensation Plans The Company's share-based compensation consists of stock options, time-based restricted stock, time-based restricted stock units, performance-based restricted stock, and performance-based restricted stock units. The Company also offers an employee stock purchase plan for eligible employees. See the Company's Annual Report on Form 10-K for fiscal 2016, for a detailed description of the Company's stock-based compensation awards and employee stock purchase plan, including information related to vesting terms, service and performance conditions, and payout percentages. Also, see the Company's Annual Report on Form 10-K for the year ended June 30, 2016 for a discussion of the Company's process for estimating the fair value of stock options grant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The Company repurchased 4.6 million and 5.2 million shares in the three months ended December 31, 2016 and 2015 , respectively and repurchased 8.6 million and 9.4 million shares in the six months ended December 31, 2016 and 2015 , respectively. The Company considers several factors in determining when to execute share repurchases, including, among other things, actual and potential acquisition activity, cash balances and cash flows, issuances due to employee benefit plan activity, and market conditions. The following table represents stock-based compensation expense and related income tax benefits for the three months ended December 31, 2016 and 2015 , respectively: Three Months Ended Six Months Ended December 31, December 31, 2016 2015 2016 2015 Operating expenses $ 6.3 $ 5.9 $ 11.8 $ 11.7 Selling, general and administrative expenses 24.3 25.7 45.9 50.0 System development and programming costs 5.2 4.5 9.2 9.0 Total pre-tax stock-based compensation expense $ 35.8 $ 36.1 $ 66.9 $ 70.7 Income tax benefit $ 12.7 $ 13.2 $ 23.8 $ 25.8 As of December 31, 2016 , the total remaining unrecognized compensation cost related to unvested stock options, restricted stock units, and restricted stock awards amounted to $20.3 million , $47.5 million , and $100.1 million , respectively, which will be amortized over the weighted-average remaining requisite service periods of 2.7 years , 1.5 years , and 1.4 years , respectively. During the six months ended December 31, 2016 , the following activity occurred under the Company’s existing plans: Stock Options: Number of Options (in thousands) Weighted Average Price (in dollars) Options outstanding at July 1, 2016 4,869 $ 65 Options granted 1,231 $ 91 Options exercised (802 ) $ 54 Options canceled/forfeited (156 ) $ 79 Options outstanding at December 31, 2016 5,142 $ 73 Time-Based Restricted Stock and Time-Based Restricted Stock Units: Number of Shares (in thousands) Number of Units (in thousands) Restricted shares/units outstanding at July 1, 2016 1,889 434 Restricted shares/units granted 868 200 Restricted shares/units vested (849 ) (201 ) Restricted shares/units forfeited (78 ) (23 ) Restricted shares/units outstanding at December 31, 2016 1,830 410 Performance-Based Restricted Stock and Performance-Based Restricted Stock Units: Number of Shares (in thousands) Number of Units (in thousands) Restricted shares/units outstanding at July 1, 2016 574 811 Restricted shares/units granted 172 309 Restricted shares/units vested (311 ) (272 ) Restricted shares/units forfeited (15 ) (75 ) Restricted shares/units outstanding at December 31, 2016 420 773 The fair value for stock options granted was estimated at the date of grant using the following assumptions: Six Months Ended December 31, 2016 2015 Risk-free interest rate 1.2 % 1.6 % Dividend yield 2.3 % 2.6 % Weighted average volatility factor 23.2 % 25.6 % Weighted average expected life (in years) 5.4 5.4 Weighted average fair value (in dollars) $ 14.36 $ 13.16</t>
  </si>
  <si>
    <t>B. Pension Plans The components of net pension expense were as follows: Three Months Ended Six Months Ended December 31, December 31, 2016 2015 2016 2015 Service cost – benefits earned during the period $ 20.2 $ 17.6 $ 40.4 $ 35.2 Interest cost on projected benefits 14.9 16.9 30.0 33.8 Expected return on plan assets (33.9 ) (32.8 ) (67.9 ) (65.7 ) Net amortization and deferral 4.8 2.7 9.6 5.5 Net pension expense $ 6.0 $ 4.4 $ 12.1 $ 8.8</t>
  </si>
  <si>
    <t>Income Taxes</t>
  </si>
  <si>
    <t>Income Tax Disclosure [Abstract]</t>
  </si>
  <si>
    <t>Income Taxes The effective tax rate for the three months ended December 31, 2016 and 2015 was 35.0% and 32.8% , respectively. The increase in the effective tax rate is due to the impact of the sale of the CHSA and COBRA businesses, a lower benefit related to the usage of foreign tax credits compared to the three months ended December 31, 2015 , and the reversal of a valuation allowance during the three months ended December 31, 2015 . These increases were partially offset by the adoption of ASU 2016-09 related to the new accounting guidance for excess tax benefits on stock-based compensation (as further explained in Note 2 ), which decreased the Company's effective tax rate by 60 basis points and adjustments to the tax liability in the three months ended December 31, 2016 . The effective tax rate for the six months ended December 31, 2016 and 2015 was 33.1% and 33.0% , respectively. The increase in the effective tax rate is due to the impact of the sale of the CHSA and COBRA businesses, a lower benefit related to the usage of foreign tax credits compared to the six months ended December 31, 2015 , and the reversal of a valuation allowance during the six months ended December 31, 2015 . These increases were partially offset by the adoption of ASU 2016-09 related to the new accounting guidance for excess tax benefits on stock-based compensation (as further explained in Note 2 ), which decreased the Company's effective tax rate by 150 basis points and adjustments to the tax liability in the six months ended December 31, 2016 .</t>
  </si>
  <si>
    <t>Commitments and Contingencies</t>
  </si>
  <si>
    <t>Commitments and Contingencies Disclosure [Abstract]</t>
  </si>
  <si>
    <t>Commitments and Contingencies In July 2016, Uniloc USA, Inc. and Uniloc Luxembourg, S.A. (“Uniloc”) filed a lawsuit against the Company in the United States District Court for the Eastern District of Texas alleging that Company products and services infringe four patents. Uniloc alleges infringement of its patents concerning centralized management of application programs on a network, distribution of application programs to a target station on a network, management of configurable application programs on a network, and license use management on a network. The complaint seeks unspecified monetary damages, costs, and injunctive relief. This litigation is still in its early stages and the Company is unable to estimate any reasonably possible loss, or range of loss, with respect to this matter. The Company intends to vigorously defend against this lawsuit.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 In October 2016, the Company entered into a lease agreement in Tempe, Arizona in support of the Service Alignment Initiative (see Note 5), resulting in incremental obligations as follows: Years ending June 30, 2018 $ 1.4 2019 5.4 2020 5.5 2021 5.7 Thereafter 41.9 $ 59.9</t>
  </si>
  <si>
    <t>Reclassifications out of Accumulated Other Comprehensive Income ("AOCI")</t>
  </si>
  <si>
    <t>Reclassification out of Accumulated Other Comprehensive Income [Abstract]</t>
  </si>
  <si>
    <t>Reclassifications out of Accumulated Other Comprehensive Income (AOCI)</t>
  </si>
  <si>
    <t>Reclassifications out of Accumulated Other Comprehensive Income ("AOCI") Changes in AOCI by component are as follows: Three Months Ended December 31, 2016 Currency Translation Adjustment Net Gains/Losses on Available-for-sale Securities Pension Liability Accumulated Other Comprehensive (Loss)/Income Balance at September 30, 2016 $ (243.0 ) $ 288.5 $ (291.9 ) $ (246.4 ) Other comprehensive loss before reclassification adjustments (55.0 ) (413.3 ) — (468.3 ) Tax effect — 145.4 — 145.4 Reclassification adjustments to — (1.3 ) (A) 5.1 (B) 3.8 Tax effect — 0.6 (1.8 ) (1.2 ) Balance at December 31, 2016 $ (298.0 ) $ 19.9 $ (288.6 ) $ (566.7 ) Three Months Ended December 31, 2015 Currency Translation Adjustment Net Gains/Losses on Available-for-sale Securities Pension Liability Accumulated Other Comprehensive (Loss)/Income Balance at September 30, 2015 $ (250.3 ) $ 177.3 $ (174.4 ) $ (247.4 ) Other comprehensive loss before reclassification adjustments (24.4 ) (174.3 ) — (198.7 ) Tax effect — 62.5 — 62.5 Reclassification adjustments to net earnings — 3.8 (A) 3.0 (B) 6.8 Tax effect — (1.2 ) (1.1 ) (2.3 ) Balance at December 31, 2015 $ (274.7 ) $ 68.1 $ (172.5 ) $ (379.1 ) Six Months Ended December 31, 2016 Currency Translation Adjustment Net Gains/Losses on Available-for-sale Securities Pension Liability Accumulated Other Comprehensive (Loss)/Income Balance at June 30, 2016 $ (253.8 ) $ 333.8 $ (295.1 ) $ (215.1 ) Other comprehensive loss (44.2 ) (484.7 ) — (528.9 ) Tax effect — 171.6 — 171.6 Reclassification adjustments to — (1.4 ) (A) 10.2 (B) 8.8 Tax effect — 0.6 (3.7 ) (3.1 ) Balance at December 31, 2016 $ (298.0 ) $ 19.9 $ (288.6 ) $ (566.7 ) Six Months Ended December 31, 2015 Currency Translation Adjustment Net Gains/Losses on Available-for-sale Securities Pension Liability Accumulated Other Comprehensive (Loss)/Income Balance at June 30, 2015 $ (228.3 ) $ 143.9 $ (176.2 ) $ (260.6 ) Other comprehensive loss (46.4 ) (121.0 ) — (167.4 ) Tax effect — 42.6 — 42.6 Reclassification adjustments to — 3.8 (A) 5.9 (B) 9.7 Tax effect — (1.2 ) (2.2 ) (3.4 ) Balance at December 31, 2015 $ (274.7 ) $ 68.1 $ (172.5 ) $ (379.1 ) (A) Reclassification adjustments out of AOCI are included within Other income, net, on the Statements of Consolidated Earnings. (B) Reclassification adjustments out of AOCI are included in net pension expense (see Note 12 ).</t>
  </si>
  <si>
    <t>Interim Financial Data by Segment</t>
  </si>
  <si>
    <t>Segment Reporting [Abstract]</t>
  </si>
  <si>
    <t>Interim Financial Data by Segment Based upon similar economic and operational characteristics, the Company’s strategic business units have been aggregated into the following two reportable segments: Employer Services and PEO Services. The primary components of the “Other” segment are the results of operations of ADP Indemnity (a wholly-owned captive insurance company that provides workers’ compensation and employee’s liability deductible reimbursement insurance protection for PEO Services’ worksite employees), non-recurring gains and losses, miscellaneous processing services, the elimination of intercompany transactions, interest expense, certain charges and expenses that have not been allocated to the reportable segments, and the historical results of the AMD business. Beginning in the first quarter of fiscal 2017, the Company's chief operating decision maker began reviewing the Company's results with stock-based compensation included in the Company's operating segments. This change, as well as changes to the allocation methodology for certain allocations, has been adjusted in both the current period and the prior period in the table below, and did not materially affect reportable segment results. Certain revenues and expenses are charged to the reportable segments at a standard rate for management reasons. Other costs are recorded based on management responsibility. There is a reconciling item for the difference between actual interest income earned on invested funds held for clients and interest credited to Employer Services and PEO Services at a standard rate of 4.5% . This allocation is made for management reasons so that the reportable segments' results are presented on a consistent basis without the impact of fluctuations in interest rates. This reconciling adjustment to the reportable segments' revenues and earnings from continuing operations before income taxes is eliminated in consolidation. Segment Results: Revenues from Continuing Operations Three Months Ended Six Months Ended December 31, December 31, 2016 2015 2016 2015 Employer Services $ 2,309.3 $ 2,212.6 $ 4,570.6 $ 4,343.4 PEO Services 822.9 737.4 1,617.6 1,438.9 Other (2.3 ) (2.9 ) (6.0 ) 7.8 Reconciling item: Client fund interest (142.6 ) (140.1 ) (278.0 ) (269.1 ) $ 2,987.3 $ 2,807.0 $ 5,904.2 $ 5,521.0 Earnings from Continuing Operations before Income Taxes Three Months Ended Six Months Ended December 31, December 31, 2016 2015 2016 2015 Employer Services $ 681.8 $ 619.7 $ 1,338.4 $ 1,190.0 PEO Services 114.5 93.7 221.5 182.0 Other 132.5 (65.4 ) 32.9 (90.0 ) Reconciling item: Client fund interest (142.6 ) (140.1 ) (278.0 ) (269.1 ) $ 786.2 $ 507.9 $ 1,314.8 $ 1,012.9</t>
  </si>
  <si>
    <t>Subsequent Events</t>
  </si>
  <si>
    <t>Subsequent Events [Abstract]</t>
  </si>
  <si>
    <t>Subsequent Events With the exception of the acquisition discussed in Note 3 there are no further subsequent events for disclosure.</t>
  </si>
  <si>
    <t>Service Alignment Initiative (Tables)</t>
  </si>
  <si>
    <t>Restructuring and Related Costs</t>
  </si>
  <si>
    <t xml:space="preserve">The table below summarizes the composition of the Company's Service Alignment Initiative charges: Three Months Ended Six Months Ended Cumulative amount from inception through December 31, December 31, December 31, 2016 2016 2016 Employee separation benefits (a) $ — $ 37.3 $ 37.3 Other initiative costs (b) 1.2 3.8 3.8 Total (c) $ 1.2 $ 41.1 $ 41.1 Activity for the Service Alignment Initiative liability for the six months ended December 31, 2016 was as follows: Employee separation benefits Other initiative costs Total Balance at June 30, 2016 $ — $ — $ — Charged to expense 37.3 3.8 41.1 Cash payments (1.5 ) (1.7 ) (3.2 ) Non-cash utilization — (1.6 ) (1.6 ) Balance at December 31, 2016 $ 35.8 $ 0.5 $ 36.3 (a) - Charges are recorded in selling, general and administrative expenses on the Statements of Consolidated Earnings. (b) - Other initiative costs include costs to relocate certain current Company employees to new locations, and lease termination charges (both included within selling, general and administrative expenses on the Statements of Consolidated Earnings), and accelerated depreciation on fixed assets (included within depreciation and amortization on the Statements of Consolidated Earnings). (c) - All charges are included within the Other segment. </t>
  </si>
  <si>
    <t>Earnings per Share (“EPS”) (Tables)</t>
  </si>
  <si>
    <t>Schedule of Earnings Per Share, Basic and Diluted</t>
  </si>
  <si>
    <t xml:space="preserve"> Basic Effect of Employee Stock Option Shares Effect of Employee Restricted Stock Shares Diluted Three Months Ended December 31, 2016 Net earnings from continuing operations $ 510.9 $ 510.9 Weighted average shares (in millions) 447.9 1.1 1.3 450.3 EPS from continuing operations $ 1.14 $ 1.13 Three Months Ended December 31, 2015 Net earnings from continuing operations $ 341.4 $ 341.4 Weighted average shares (in millions) 457.6 1.3 1.3 460.3 EPS from continuing operations $ 0.75 $ 0.74 Six Months Ended December 31, 2016 Net earnings from continuing operations $ 879.6 $ 879.6 Weighted average shares (in millions) 450.1 1.1 1.5 452.7 EPS from continuing operations $ 1.95 $ 1.94 Six Months Ended December 31, 2015 Net earnings from continuing operations $ 678.9 $ 678.9 Weighted average shares (in millions) 460.0 1.2 1.6 462.9 EPS from continuing operations $ 1.48 $ 1.47</t>
  </si>
  <si>
    <t>Other Income, Net (Tables)</t>
  </si>
  <si>
    <t xml:space="preserve"> Three Months Ended Six Months Ended December 31, December 31, 2016 2015 2016 2015 Interest income on corporate funds $ (21.3 ) $ (17.3 ) $ (44.3 ) $ (35.9 ) Realized gains on available-for-sale securities (2.0 ) (0.5 ) (2.5 ) (1.5 ) Realized losses on available-for-sale securities 0.7 4.3 1.1 5.3 Gain on sale of businesses (see Note 4) (205.4 ) — (205.4 ) (29.1 ) Gain on sale of building — (13.9 ) — (13.9 ) Other income, net $ (228.0 ) $ (27.4 ) $ (251.1 ) $ (75.1 )</t>
  </si>
  <si>
    <t>Corporate Investments and Funds Held For Clients (Tables)</t>
  </si>
  <si>
    <t>Available-for-sale Securities</t>
  </si>
  <si>
    <t xml:space="preserve">Corporate investments and funds held for clients at December 31, 2016 and June 30, 2016 were as follows: December 31, 2016 Amortized Cost Gross Unrealized Gains Gross Unrealized Losses Fair Market Value (A) Type of issue: Money market securities, cash and other cash equivalents $ 11,721.5 $ — $ — $ 11,721.5 Available-for-sale securities: Corporate bonds 9,221.1 75.6 (49.2 ) 9,247.5 U.S. government agency securities 3,833.5 21.6 (20.5 ) 3,834.6 Asset-backed securities 4,260.5 10.5 (17.3 ) 4,253.7 Canadian government obligations and 955.3 5.4 (5.8 ) 954.9 Canadian provincial bonds 699.2 16.3 (1.2 ) 714.3 U.S. Treasury securities 1,364.7 1.9 (21.6 ) 1,345.0 Municipal bonds 614.5 7.9 (5.7 ) 616.7 Other securities 485.7 8.0 (1.7 ) 492.0 Total available-for-sale securities 21,434.5 147.2 (123.0 ) 21,458.7 Total corporate investments and funds held for clients $ 33,156.0 $ 147.2 $ (123.0 ) $ 33,180.2 (A) Included within available-for-sale securities are corporate investments with fair values of $48.6 million and funds held for clients with fair values of $21,410.1 million . All available-for-sale securities were included in Level 2 of the fair value hierarchy. June 30, 2016 Amortized Cost Gross Unrealized Gains Gross Unrealized Losses Fair Market Value (B) Type of issue: Money market securities, cash and other cash equivalents $ 15,458.6 $ — $ — $ 15,458.6 Available-for-sale securities: Corporate bonds 9,429.2 261.8 (0.6 ) 9,690.4 U.S. government agency securities 4,298.8 91.3 — 4,390.1 Asset-backed securities 3,761.9 59.0 (0.3 ) 3,820.6 Canadian government obligations and 995.1 12.8 — 1,007.9 Canadian provincial bonds 735.4 30.8 (0.1 ) 766.1 U.S. Treasury securities 746.9 16.3 — 763.2 Municipal bonds 594.2 23.9 (0.3 ) 617.8 Other securities 533.3 15.8 (0.2 ) 548.9 Total available-for-sale securities 21,094.8 511.7 (1.5 ) 21,605.0 Total corporate investments and funds held for clients $ 36,553.4 $ 511.7 $ (1.5 ) $ 37,063.6 (B) Included within available-for-sale securities are corporate investments with fair values of $31.3 million and funds held for clients with fair values of $21,573.7 million . All available-for-sale securities were included in Level 2 of the fair value hierarchy. </t>
  </si>
  <si>
    <t>Available-for-sale Securities, Continuous Unrealized Loss Position, Fair Value</t>
  </si>
  <si>
    <t>The unrealized losses and fair values of available-for-sale securities that have been in an unrealized loss position for a period of less than and greater than 12 months as of December 31, 2016 , are as follows: December 31, 2016 Securities in Unrealized Loss Position Less Than 12 Months Securities in Unrealized Loss Position Greater Than 12 Months Total Gross Fair Market Value Gross Fair Market Value Gross Unrealized Losses Fair Market Value Corporate bonds $ (49.2 ) $ 3,958.2 $ — $ 22.5 $ (49.2 ) $ 3,980.7 U.S. government agency securities (20.5 ) 1,765.9 — — (20.5 ) 1,765.9 Asset-backed securities (17.2 ) 2,264.8 (0.1 ) 77.8 (17.3 ) 2,342.6 Canadian government obligations and (5.8 ) 501.5 — — (5.8 ) 501.5 Canadian provincial bonds (1.2 ) 180.4 — 7.6 (1.2 ) 188.0 U.S. Treasury securities (21.6 ) 1,186.7 — — (21.6 ) 1,186.7 Municipal bonds (5.4 ) 275.7 (0.3 ) 6.6 (5.7 ) 282.3 Other securities (1.5 ) 82.1 (0.2 ) 8.9 (1.7 ) 91.0 $ (122.4 ) $ 10,215.3 $ (0.6 ) $ 123.4 $ (123.0 ) $ 10,338.7 The unrealized losses and fair values of available-for-sale securities that have been in an unrealized loss position for a period of less than and greater than 12 months as of June 30, 2016 , are as follows: June 30, 2016 Securities in Unrealized Loss Position Less Than 12 Months Securities in Unrealized Loss Position Greater Than 12 Months Total Gross Fair Market Value Gross Fair Market Value Gross Unrealized Losses Fair Market Value Corporate bonds $ (0.5 ) $ 138.0 $ (0.1 ) $ 35.1 $ (0.6 ) $ 173.1 U.S. government agency securities — — — — — — Asset-backed securities (0.1 ) 58.8 (0.2 ) 154.8 (0.3 ) 213.6 Canadian government obligations and — 53.2 — — — 53.2 Canadian provincial bonds (0.1 ) 19.1 — 7.8 (0.1 ) 26.9 U.S. Treasury securities — 3.4 — 1.6 — 5.0 Municipal bonds — 12.9 (0.3 ) 10.6 (0.3 ) 23.5 Other securities (0.1 ) 10.5 (0.1 ) 8.0 (0.2 ) 18.5 $ (0.8 ) $ 295.9 $ (0.7 ) $ 217.9 $ (1.5 ) $ 513.8</t>
  </si>
  <si>
    <t>Classification Of Corporate Investments On The Consolidated Balance Sheets</t>
  </si>
  <si>
    <t>Classification of corporate investments on the Consolidated Balance Sheets is as follows: December 31, June 30, 2016 2016 Corporate investments: Cash and cash equivalents $ 2,705.2 $ 3,191.1 Short-term marketable securities (a) 41.0 23.5 Long-term marketable securities (b) 7.6 7.8 Total corporate investments $ 2,753.8 $ 3,222.4</t>
  </si>
  <si>
    <t>Schedule Of Investment Of Funds Held For Clients</t>
  </si>
  <si>
    <t>Funds held for clients have been invested in the following categories: December 31, June 30, 2016 2016 Funds held for clients: Restricted cash and cash equivalents held to satisfy client funds obligations $ 9,016.3 $ 12,267.5 Restricted short-term marketable securities held to satisfy client funds obligations 2,977.3 3,032.1 Restricted long-term marketable securities held to satisfy client funds obligations 18,432.8 18,541.6 Total funds held for clients $ 30,426.4 $ 33,841.2</t>
  </si>
  <si>
    <t>Expected Maturities Of Available-For-Sale Securities</t>
  </si>
  <si>
    <t>Expected maturities of available-for-sale securities at December 31, 2016 are as follows: One year or less $ 3,018.3 One year to two years 2,403.8 Two years to three years 4,199.7 Three years to four years 4,768.4 After four years 7,068.5 Total available-for-sale securities $ 21,458.7</t>
  </si>
  <si>
    <t>Goodwill and Intangibles Assets, net (Tables)</t>
  </si>
  <si>
    <t>Changes In Goodwill</t>
  </si>
  <si>
    <t>Changes in goodwill for the six months ended December 31, 2016 are as follows: Employer Services PEO Services Total Balance at June 30, 2016 $ 1,677.2 $ 4.8 $ 1,682.0 Additions and other adjustments, net 13.2 — 13.2 Currency translation adjustments (20.9 ) — (20.9 ) Disposition of CHSA and COBRA businesses (21.4 ) — (21.4 ) Balance at December 31, 2016 $ 1,648.1 $ 4.8 $ 1,652.9</t>
  </si>
  <si>
    <t>Components Of Finite-Lived Intangible Assets</t>
  </si>
  <si>
    <t>Components of intangible assets, net, are as follows: December 31, June 30, 2016 2016 Intangible assets: Software and software licenses $ 1,895.7 $ 1,811.6 Customer contracts and lists 599.4 603.7 Other intangibles 208.1 207.8 2,703.2 2,623.1 Less accumulated amortization: Software and software licenses (1,458.2 ) (1,403.8 ) Customer contracts and lists (490.1 ) (486.4 ) Other intangibles (202.5 ) (198.7 ) (2,150.8 ) (2,088.9 ) Intangible assets, net $ 552.4 $ 534.2</t>
  </si>
  <si>
    <t>Schedule Of Finite-Lived Intangible Assets, Future Amortization Expense</t>
  </si>
  <si>
    <t>Estimated future amortization expenses of the Company's existing intangible assets are as follows: Amount Six months ending June 30, 2017 $ 80.4 Twelve months ending June 30, 2018 $ 143.9 Twelve months ending June 30, 2019 $ 108.6 Twelve months ending June 30, 2020 $ 78.3 Twelve months ending June 30, 2021 $ 59.8 Twelve months ending June 30, 2022 $ 47.0</t>
  </si>
  <si>
    <t>Long-term Debt (Tables)</t>
  </si>
  <si>
    <t>Schedule of Long Term Debt</t>
  </si>
  <si>
    <t>The principal amounts and associated effective interest rates of the Notes and other debt as of December 31, 2016 and June 30, 2016 , are as follows: Debt instrument Effective Interest Rate December 31, 2016 June 30, 2016 Fixed-rate 2.250% notes due September 15, 2020 2.37% $ 1,000.0 $ 1,000.0 Fixed-rate 3.375% notes due September 15, 2025 3.47% 1,000.0 1,000.0 Other 21.4 22.3 2,021.4 2,022.3 Less: current portion (7.8 ) (2.5 ) Less: unamortized discount and debt issuance costs (11.1 ) (12.1 ) Total long-term debt $ 2,002.5 $ 2,007.7</t>
  </si>
  <si>
    <t>Employee Benefit Plans (Tables)</t>
  </si>
  <si>
    <t>Components Of Stock-Based Compensation Expense</t>
  </si>
  <si>
    <t>The following table represents stock-based compensation expense and related income tax benefits for the three months ended December 31, 2016 and 2015 , respectively: Three Months Ended Six Months Ended December 31, December 31, 2016 2015 2016 2015 Operating expenses $ 6.3 $ 5.9 $ 11.8 $ 11.7 Selling, general and administrative expenses 24.3 25.7 45.9 50.0 System development and programming costs 5.2 4.5 9.2 9.0 Total pre-tax stock-based compensation expense $ 35.8 $ 36.1 $ 66.9 $ 70.7 Income tax benefit $ 12.7 $ 13.2 $ 23.8 $ 25.8</t>
  </si>
  <si>
    <t>Changes In Stock Options Outstanding</t>
  </si>
  <si>
    <t>Stock Options: Number of Options (in thousands) Weighted Average Price (in dollars) Options outstanding at July 1, 2016 4,869 $ 65 Options granted 1,231 $ 91 Options exercised (802 ) $ 54 Options canceled/forfeited (156 ) $ 79 Options outstanding at December 31, 2016 5,142 $ 73</t>
  </si>
  <si>
    <t>Time Based Restricted Shares and Units</t>
  </si>
  <si>
    <t>Time-Based Restricted Stock and Time-Based Restricted Stock Units: Number of Shares (in thousands) Number of Units (in thousands) Restricted shares/units outstanding at July 1, 2016 1,889 434 Restricted shares/units granted 868 200 Restricted shares/units vested (849 ) (201 ) Restricted shares/units forfeited (78 ) (23 ) Restricted shares/units outstanding at December 31, 2016 1,830 410</t>
  </si>
  <si>
    <t>Performance Based Restricted shares and units</t>
  </si>
  <si>
    <t>Performance-Based Restricted Stock and Performance-Based Restricted Stock Units: Number of Shares (in thousands) Number of Units (in thousands) Restricted shares/units outstanding at July 1, 2016 574 811 Restricted shares/units granted 172 309 Restricted shares/units vested (311 ) (272 ) Restricted shares/units forfeited (15 ) (75 ) Restricted shares/units outstanding at December 31, 2016 420 773</t>
  </si>
  <si>
    <t>Assumptions Used To Estimate Fair Value For Stock Options Granted</t>
  </si>
  <si>
    <t>The fair value for stock options granted was estimated at the date of grant using the following assumptions: Six Months Ended December 31, 2016 2015 Risk-free interest rate 1.2 % 1.6 % Dividend yield 2.3 % 2.6 % Weighted average volatility factor 23.2 % 25.6 % Weighted average expected life (in years) 5.4 5.4 Weighted average fair value (in dollars) $ 14.36 $ 13.16</t>
  </si>
  <si>
    <t>Schedule of Net Benefit Costs</t>
  </si>
  <si>
    <t>The components of net pension expense were as follows: Three Months Ended Six Months Ended December 31, December 31, 2016 2015 2016 2015 Service cost – benefits earned during the period $ 20.2 $ 17.6 $ 40.4 $ 35.2 Interest cost on projected benefits 14.9 16.9 30.0 33.8 Expected return on plan assets (33.9 ) (32.8 ) (67.9 ) (65.7 ) Net amortization and deferral 4.8 2.7 9.6 5.5 Net pension expense $ 6.0 $ 4.4 $ 12.1 $ 8.8</t>
  </si>
  <si>
    <t>Commitments and Contingencies Commitments and Contingencies (Tables)</t>
  </si>
  <si>
    <t>Schedule Of Operating Leases Future Minimum Payments Due</t>
  </si>
  <si>
    <t>In October 2016, the Company entered into a lease agreement in Tempe, Arizona in support of the Service Alignment Initiative (see Note 5), resulting in incremental obligations as follows: Years ending June 30, 2018 $ 1.4 2019 5.4 2020 5.5 2021 5.7 Thereafter 41.9 $ 59.9</t>
  </si>
  <si>
    <t>Reclassifications out of Accumulated Other Comprehensive Income ("AOCI") (Tables)</t>
  </si>
  <si>
    <t>Reclassification out of Accumulated Other Comprehensive Income</t>
  </si>
  <si>
    <t>Changes in AOCI by component are as follows: Three Months Ended December 31, 2016 Currency Translation Adjustment Net Gains/Losses on Available-for-sale Securities Pension Liability Accumulated Other Comprehensive (Loss)/Income Balance at September 30, 2016 $ (243.0 ) $ 288.5 $ (291.9 ) $ (246.4 ) Other comprehensive loss before reclassification adjustments (55.0 ) (413.3 ) — (468.3 ) Tax effect — 145.4 — 145.4 Reclassification adjustments to — (1.3 ) (A) 5.1 (B) 3.8 Tax effect — 0.6 (1.8 ) (1.2 ) Balance at December 31, 2016 $ (298.0 ) $ 19.9 $ (288.6 ) $ (566.7 ) Three Months Ended December 31, 2015 Currency Translation Adjustment Net Gains/Losses on Available-for-sale Securities Pension Liability Accumulated Other Comprehensive (Loss)/Income Balance at September 30, 2015 $ (250.3 ) $ 177.3 $ (174.4 ) $ (247.4 ) Other comprehensive loss before reclassification adjustments (24.4 ) (174.3 ) — (198.7 ) Tax effect — 62.5 — 62.5 Reclassification adjustments to net earnings — 3.8 (A) 3.0 (B) 6.8 Tax effect — (1.2 ) (1.1 ) (2.3 ) Balance at December 31, 2015 $ (274.7 ) $ 68.1 $ (172.5 ) $ (379.1 ) Six Months Ended December 31, 2016 Currency Translation Adjustment Net Gains/Losses on Available-for-sale Securities Pension Liability Accumulated Other Comprehensive (Loss)/Income Balance at June 30, 2016 $ (253.8 ) $ 333.8 $ (295.1 ) $ (215.1 ) Other comprehensive loss (44.2 ) (484.7 ) — (528.9 ) Tax effect — 171.6 — 171.6 Reclassification adjustments to — (1.4 ) (A) 10.2 (B) 8.8 Tax effect — 0.6 (3.7 ) (3.1 ) Balance at December 31, 2016 $ (298.0 ) $ 19.9 $ (288.6 ) $ (566.7 ) Six Months Ended December 31, 2015 Currency Translation Adjustment Net Gains/Losses on Available-for-sale Securities Pension Liability Accumulated Other Comprehensive (Loss)/Income Balance at June 30, 2015 $ (228.3 ) $ 143.9 $ (176.2 ) $ (260.6 ) Other comprehensive loss (46.4 ) (121.0 ) — (167.4 ) Tax effect — 42.6 — 42.6 Reclassification adjustments to — 3.8 (A) 5.9 (B) 9.7 Tax effect — (1.2 ) (2.2 ) (3.4 ) Balance at December 31, 2015 $ (274.7 ) $ 68.1 $ (172.5 ) $ (379.1 ) (A) Reclassification adjustments out of AOCI are included within Other income, net, on the Statements of Consolidated Earnings. (B) Reclassification adjustments out of AOCI are included in net pension expense (see Note 12 ).</t>
  </si>
  <si>
    <t>Interim Financial Data by Segment Interim Financial Data by Segment (Tables)</t>
  </si>
  <si>
    <t>Schedule of Segment Reporting Information, by Segment</t>
  </si>
  <si>
    <t>Segment Results: Revenues from Continuing Operations Three Months Ended Six Months Ended December 31, December 31, 2016 2015 2016 2015 Employer Services $ 2,309.3 $ 2,212.6 $ 4,570.6 $ 4,343.4 PEO Services 822.9 737.4 1,617.6 1,438.9 Other (2.3 ) (2.9 ) (6.0 ) 7.8 Reconciling item: Client fund interest (142.6 ) (140.1 ) (278.0 ) (269.1 ) $ 2,987.3 $ 2,807.0 $ 5,904.2 $ 5,521.0 Earnings from Continuing Operations before Income Taxes Three Months Ended Six Months Ended December 31, December 31, 2016 2015 2016 2015 Employer Services $ 681.8 $ 619.7 $ 1,338.4 $ 1,190.0 PEO Services 114.5 93.7 221.5 182.0 Other 132.5 (65.4 ) 32.9 (90.0 ) Reconciling item: Client fund interest (142.6 ) (140.1 ) (278.0 ) (269.1 ) $ 786.2 $ 507.9 $ 1,314.8 $ 1,012.9</t>
  </si>
  <si>
    <t>Commitments and Contingencies (Tables) $ in Millions</t>
  </si>
  <si>
    <t>Dec. 31, 2016USD ($)</t>
  </si>
  <si>
    <t>ScheduleOfOperatingLeasesFutureMinimumPaymentsDue [Line Items]</t>
  </si>
  <si>
    <t>Thereafter</t>
  </si>
  <si>
    <t>Total</t>
  </si>
  <si>
    <t>New Accounting Pronouncements (Details) - USD ($) $ in Millions</t>
  </si>
  <si>
    <t>Item Effected [Line Items]</t>
  </si>
  <si>
    <t>Income tax benefit</t>
  </si>
  <si>
    <t>New Accounting Principles, Early Adoption</t>
  </si>
  <si>
    <t>Excess tax benefit from share-based compensation, financing activities</t>
  </si>
  <si>
    <t>Acquisitions (Details) $ in Millions</t>
  </si>
  <si>
    <t>1 Months Ended</t>
  </si>
  <si>
    <t>Jan. 31, 2017USD ($)</t>
  </si>
  <si>
    <t>Dec. 31, 2016USD ($)acquisition</t>
  </si>
  <si>
    <t>Business Acquisition [Line Items]</t>
  </si>
  <si>
    <t>Number of businesses acquired | acquisition</t>
  </si>
  <si>
    <t>Payments to acquire businesses, gross</t>
  </si>
  <si>
    <t>Subsequent Event [Member]</t>
  </si>
  <si>
    <t>Business comnbination, contingent consideration, liability</t>
  </si>
  <si>
    <t>Divestitures (Details) - USD ($) $ in Millions</t>
  </si>
  <si>
    <t>Nov. 28, 2016</t>
  </si>
  <si>
    <t>Sep. 01, 2015</t>
  </si>
  <si>
    <t>Disposal date</t>
  </si>
  <si>
    <t>Nov. 28,
		2016</t>
  </si>
  <si>
    <t>Sep. 1,
		2015</t>
  </si>
  <si>
    <t>Disposal group, not discontinued operation, gain (loss) on disposal</t>
  </si>
  <si>
    <t>Service Alignment Initiative (Details) $ in Millions</t>
  </si>
  <si>
    <t>Restructuring Reserve [Roll Forward]</t>
  </si>
  <si>
    <t>Balance at June 30, 2016</t>
  </si>
  <si>
    <t>Charged to expense</t>
  </si>
  <si>
    <t>Cash payments</t>
  </si>
  <si>
    <t>Non-cash utilization</t>
  </si>
  <si>
    <t>Balance at December 31, 2016</t>
  </si>
  <si>
    <t>Employee separation benefits</t>
  </si>
  <si>
    <t>Other initiative costs</t>
  </si>
  <si>
    <t>Minimum [Member]</t>
  </si>
  <si>
    <t>Restructuring Cost and Reserve [Line Items]</t>
  </si>
  <si>
    <t>Restructuring charges</t>
  </si>
  <si>
    <t>Minimum [Member] | Employee separation benefits</t>
  </si>
  <si>
    <t>Minimum [Member] | Other initiative costs</t>
  </si>
  <si>
    <t>Maximum [Member]</t>
  </si>
  <si>
    <t>Maximum [Member] | Employee separation benefits</t>
  </si>
  <si>
    <t>Maximum [Member] | Other initiative costs</t>
  </si>
  <si>
    <t>Earnings per Share (“EPS”) (Details) - USD ($) $ / shares in Units, shares in Millions, $ in Millions</t>
  </si>
  <si>
    <t>Net earnings from continuing operations</t>
  </si>
  <si>
    <t>Effect of Employee Stock Option Shares (shares)</t>
  </si>
  <si>
    <t>Effect of Employee Restricted Stock Shares (shares)</t>
  </si>
  <si>
    <t>Basic EPS from continuing operations (in UD$ per share)</t>
  </si>
  <si>
    <t>Diluted EPS from continuing operations (in UD$ per share)</t>
  </si>
  <si>
    <t>Options excluded from the calculation of diluted earnings per share (shares)</t>
  </si>
  <si>
    <t>Other Income, Net (Other Income, Net) (Details) - USD ($) $ in Millions</t>
  </si>
  <si>
    <t>Interest income on corporate funds</t>
  </si>
  <si>
    <t>Realized gains on available-for-sale securities</t>
  </si>
  <si>
    <t>Realized losses on available-for-sale securities</t>
  </si>
  <si>
    <t>Gain on sale of businesses (see Note 4)</t>
  </si>
  <si>
    <t>Available-for-sale securities, accumulated gross unrealized loss, before tax</t>
  </si>
  <si>
    <t>Corporate Investments and Funds Held For Clients (Corporate Investments And Funds Held For Clients) (Details) - USD ($) $ in Millions</t>
  </si>
  <si>
    <t>Schedule of Available-for-sale Securities [Line Items]</t>
  </si>
  <si>
    <t>Money market securities and other cash equivalents - Amortized Cost</t>
  </si>
  <si>
    <t>Money market securities and other cash equivalents - Gross Unrealized Gains</t>
  </si>
  <si>
    <t>Money market securities and other cash equivalents - Gross Unrealized Losses</t>
  </si>
  <si>
    <t>Money market securities and other cash equivalents - Fair Market Value</t>
  </si>
  <si>
    <t>Available-for-sale securities - Amortized Cost</t>
  </si>
  <si>
    <t>Available-for-sale securities - Gross Unrealized Gains</t>
  </si>
  <si>
    <t>Available-for-sale securities - Gross Unrealized Losses</t>
  </si>
  <si>
    <t>Available-for-sale securities - Fair Market Value</t>
  </si>
  <si>
    <t>[2]</t>
  </si>
  <si>
    <t>Total corporate investments and funds held for clients - Amortized Cost</t>
  </si>
  <si>
    <t>Total corporate investments and funds held for clients - Gross Unrealized Gains</t>
  </si>
  <si>
    <t>Total corporate investments and funds held for clients - Gross Unrealized Losses</t>
  </si>
  <si>
    <t>Total corporate investments and funds held for clients - Fair Market Value</t>
  </si>
  <si>
    <t>Corporate Investments [Member]</t>
  </si>
  <si>
    <t>Funds Held For Clients [Member]</t>
  </si>
  <si>
    <t>Corporate bonds</t>
  </si>
  <si>
    <t>U.S. government agency securities</t>
  </si>
  <si>
    <t>Asset-backed securities</t>
  </si>
  <si>
    <t>Canadian government obligations and Canadian government agency obligations</t>
  </si>
  <si>
    <t>Canadian provincial bonds</t>
  </si>
  <si>
    <t>U.S. Treasury securities</t>
  </si>
  <si>
    <t>Municipal bonds</t>
  </si>
  <si>
    <t>Other securities</t>
  </si>
  <si>
    <t>Included within available-for-sale securities are corporate investments with fair values of $48.6 million and funds held for clients with fair values of $21,410.1 million. All available-for-sale securities were included in Level 2 of the fair value hierarchy.</t>
  </si>
  <si>
    <t>Included within available-for-sale securities are corporate investments with fair values of $31.3 million and funds held for clients with fair values of $21,573.7 million. All available-for-sale securities were included in Level 2 of the fair value hierarchy.</t>
  </si>
  <si>
    <t>Corporate Investments and Funds Held For Clients (Available-For-Sale Securities That Have Been In An Unrealized Loss Position) (Details) - USD ($) $ in Millions</t>
  </si>
  <si>
    <t>Unrealized losses less than 12 months</t>
  </si>
  <si>
    <t>Fair market value of securities in unrealized loss position less than 12 months</t>
  </si>
  <si>
    <t>Unrealized losses greater than 12 months</t>
  </si>
  <si>
    <t>Fair market value of securities in unrealized loss positions greater than 12 months</t>
  </si>
  <si>
    <t>Total gross unrealized losses</t>
  </si>
  <si>
    <t>Total fair market value</t>
  </si>
  <si>
    <t>Corporate Investments nd Funds Held For Clients (Narrative) (Details) - USD ($) $ in Millions</t>
  </si>
  <si>
    <t>Earliest Corporate bond debt maturity date</t>
  </si>
  <si>
    <t>Latest corporate debt maturity date</t>
  </si>
  <si>
    <t>Length of shortest cash flow of residential mortgages used as collateral for companies mortgage backed securities (in years)</t>
  </si>
  <si>
    <t>15 years</t>
  </si>
  <si>
    <t>Length of longest cash flow of residential mortgages used as collateral for company's mortgage backed securities (in years)</t>
  </si>
  <si>
    <t>30 years</t>
  </si>
  <si>
    <t>Client Fund obligation repayment period</t>
  </si>
  <si>
    <t>1 year</t>
  </si>
  <si>
    <t>Client funds investments with original maturities</t>
  </si>
  <si>
    <t>ninety days or less</t>
  </si>
  <si>
    <t>Percentage of the available-for-sale securities were rated AAA Or AA</t>
  </si>
  <si>
    <t>81.00%</t>
  </si>
  <si>
    <t>Earliest U.S. Treasury maturity date</t>
  </si>
  <si>
    <t>Latest U.S Treasury maturity date</t>
  </si>
  <si>
    <t>Federal Home Loan Banks [Member]</t>
  </si>
  <si>
    <t>Federal Farm Credit Banks [Member]</t>
  </si>
  <si>
    <t>Fixed Rate Credit Card [Member]</t>
  </si>
  <si>
    <t>Asset-Backed Auto Loan Receivables [Member]</t>
  </si>
  <si>
    <t>Asset-Backed Equipment Lease Receivable [Member]</t>
  </si>
  <si>
    <t>Rate Reduction [Member]</t>
  </si>
  <si>
    <t>Supranational Bonds [Member]</t>
  </si>
  <si>
    <t>Sovereign Bonds [Member]</t>
  </si>
  <si>
    <t>Residential Mortgage-Backed Securities [Member]</t>
  </si>
  <si>
    <t>Fair Value, Inputs, Level 1 [Member]</t>
  </si>
  <si>
    <t>Fair Value, Inputs, Level 3 [Member]</t>
  </si>
  <si>
    <t>Corporate Investments and Funds Held For Clients (Classification Of Corporate Investments On The Consolidated Balance Sheets) (Details) - USD ($) $ in Millions</t>
  </si>
  <si>
    <t>Jun. 30, 2015</t>
  </si>
  <si>
    <t>Short-term marketable securities</t>
  </si>
  <si>
    <t>Long-term marketable securities</t>
  </si>
  <si>
    <t>Total corporate investments</t>
  </si>
  <si>
    <t>Corporate Investments and Funds Held For Clients (Schedule Of Investment Of Funds Held For Clients) (Details) - USD ($) $ in Millions</t>
  </si>
  <si>
    <t>Restricted cash and cash equivalents held to satisfy client funds obligations</t>
  </si>
  <si>
    <t>Restricted short-term marketable securities held to satisfy client funds obligations</t>
  </si>
  <si>
    <t>Restricted long-term marketable securities held to satisfy client funds obligations</t>
  </si>
  <si>
    <t>Total funds held for clients</t>
  </si>
  <si>
    <t>Corporate Investments and Funds Held For Clients (Expected Maturities Of Available-For-Sale Securities) (Details) $ in Millions</t>
  </si>
  <si>
    <t>One year or less</t>
  </si>
  <si>
    <t>One year to two years</t>
  </si>
  <si>
    <t>Two years to three years</t>
  </si>
  <si>
    <t>Three years to four years</t>
  </si>
  <si>
    <t>After four years</t>
  </si>
  <si>
    <t>Total available-for-sale securities</t>
  </si>
  <si>
    <t>Goodwill and Intangibles Assets, net (Changes In Goodwill) (Details) $ in Millions</t>
  </si>
  <si>
    <t>Goodwill [Roll Forward]</t>
  </si>
  <si>
    <t>Additions and other adjustments, net</t>
  </si>
  <si>
    <t>Disposition of CHSA and COBRA businesses</t>
  </si>
  <si>
    <t>Employer Services</t>
  </si>
  <si>
    <t>PEO Services</t>
  </si>
  <si>
    <t>Goodwill and Intangibles Assets, net (Components Of Finite-Lived Intangible Assets) (Details) - USD ($) $ in Millions</t>
  </si>
  <si>
    <t>Finite-Lived Intangible Assets [Line Items]</t>
  </si>
  <si>
    <t>Total - gross</t>
  </si>
  <si>
    <t>Total - accumulated amortization</t>
  </si>
  <si>
    <t>Software and software licenses</t>
  </si>
  <si>
    <t>Customer contracts and lists</t>
  </si>
  <si>
    <t>Other intangibles</t>
  </si>
  <si>
    <t>Goodwill and Intangibles Assets, net (Narrative) (Details) - USD ($) $ in Millions</t>
  </si>
  <si>
    <t>Finite-lived intangible asset, useful life</t>
  </si>
  <si>
    <t>5 years</t>
  </si>
  <si>
    <t>Amortization of intangible assets</t>
  </si>
  <si>
    <t>4 years</t>
  </si>
  <si>
    <t>9 years</t>
  </si>
  <si>
    <t>2 years</t>
  </si>
  <si>
    <t>Goodwill and Intangibles Assets, net (Schedule Of Finite-Lived Intangible Assets, Future Amortization Expense) (Details) $ in Millions</t>
  </si>
  <si>
    <t>Six months ending June 30, 2017</t>
  </si>
  <si>
    <t>Twelve months ending June 30, 2018</t>
  </si>
  <si>
    <t>Twelve months ending June 30, 2019</t>
  </si>
  <si>
    <t>Twelve months ending June 30, 2020</t>
  </si>
  <si>
    <t>Twelve months ending June 30, 2021</t>
  </si>
  <si>
    <t>Twelve months ending June 30, 2022</t>
  </si>
  <si>
    <t>Short-term Financing (Details) - USD ($)</t>
  </si>
  <si>
    <t>Short-term Debt [Line Items]</t>
  </si>
  <si>
    <t>Short-term debt</t>
  </si>
  <si>
    <t>Maturities of commercial paper range</t>
  </si>
  <si>
    <t>overnight to up to 364 days</t>
  </si>
  <si>
    <t>Commercial Paper</t>
  </si>
  <si>
    <t>Maturities of short-term funding agreements</t>
  </si>
  <si>
    <t>overnight to up to five business days</t>
  </si>
  <si>
    <t>Obligations under reverse repurchase agreements</t>
  </si>
  <si>
    <t>Short Term Commercial Paper Program [Member]</t>
  </si>
  <si>
    <t>Commercial Paper weight average maturity</t>
  </si>
  <si>
    <t>2 days</t>
  </si>
  <si>
    <t>364-Day Credit Agreement [Member]</t>
  </si>
  <si>
    <t>Maximum borrowing capacity under credit facilities</t>
  </si>
  <si>
    <t>Term of credit</t>
  </si>
  <si>
    <t>364 days</t>
  </si>
  <si>
    <t>Expiration date of credit facilities</t>
  </si>
  <si>
    <t>Jun. 16,
		2017</t>
  </si>
  <si>
    <t>Credit Facility Expiring In June Two Thousand Nineteen [Member]</t>
  </si>
  <si>
    <t>Jun. 17,
		2020</t>
  </si>
  <si>
    <t>Line of credit facility potentially available increase in maximum borrowing capacity</t>
  </si>
  <si>
    <t>Credit Facility Expiring In June Two Thousand Twenty [Member]</t>
  </si>
  <si>
    <t>Jun. 18,
		2021</t>
  </si>
  <si>
    <t>Commercial Paper [Member]</t>
  </si>
  <si>
    <t>Aggregate amount of commercial paper issuable under the short-term commercial paper program</t>
  </si>
  <si>
    <t>Short-term debt, average outstanding amount</t>
  </si>
  <si>
    <t>Debt instrument, interest rate during period</t>
  </si>
  <si>
    <t>0.50%</t>
  </si>
  <si>
    <t>0.20%</t>
  </si>
  <si>
    <t>Reverse Repurchase Agreements [Member]</t>
  </si>
  <si>
    <t>0.30%</t>
  </si>
  <si>
    <t>0.40%</t>
  </si>
  <si>
    <t>Long-term Debt (Details) - USD ($)</t>
  </si>
  <si>
    <t>Debt Instrument [Line Items]</t>
  </si>
  <si>
    <t>Aggregate principal amount</t>
  </si>
  <si>
    <t>Notes payable</t>
  </si>
  <si>
    <t>Less: current portion</t>
  </si>
  <si>
    <t>Less: unamortized discount and debt issuance costs</t>
  </si>
  <si>
    <t>Total long-term debt</t>
  </si>
  <si>
    <t>Fair value of notes issued</t>
  </si>
  <si>
    <t>Fixed-rate 2.250% notes due September 15, 2020</t>
  </si>
  <si>
    <t>Debt instrument, term</t>
  </si>
  <si>
    <t>Debt instrument stated rate (percent)</t>
  </si>
  <si>
    <t>2.25%</t>
  </si>
  <si>
    <t>Debt instrument maturity date</t>
  </si>
  <si>
    <t>Sep. 15,
		2020</t>
  </si>
  <si>
    <t>Debt instrument effective rate (percent)</t>
  </si>
  <si>
    <t>2.37%</t>
  </si>
  <si>
    <t>Fixed-rate 3.375% notes due September 15, 2025</t>
  </si>
  <si>
    <t>10 years</t>
  </si>
  <si>
    <t>3.375%</t>
  </si>
  <si>
    <t>Sep. 15,
		2025</t>
  </si>
  <si>
    <t>3.47%</t>
  </si>
  <si>
    <t>Employee Benefit Plans (Narrative) (Details) - USD ($) shares in Millions, $ in Millions</t>
  </si>
  <si>
    <t>Employee Service Share-based Compensation, Allocation of Recognized Period Costs [Line Items]</t>
  </si>
  <si>
    <t>Shares repurchased</t>
  </si>
  <si>
    <t>Nonvested Stock Options [Member]</t>
  </si>
  <si>
    <t>Total remaining unrecognized compensation cost</t>
  </si>
  <si>
    <t>Weighted-average remaining requisite vesting period</t>
  </si>
  <si>
    <t>2 years 7 months 25 days</t>
  </si>
  <si>
    <t>Restricted Stock Units (RSUs) [Member]</t>
  </si>
  <si>
    <t>1 year 5 months 13 days</t>
  </si>
  <si>
    <t>Nonvested Restricted Stock [Member]</t>
  </si>
  <si>
    <t>1 year 4 months 29 days</t>
  </si>
  <si>
    <t>Employee Benefit Plans (Components Of Stock-Based Compensation Expense) (Details) - USD ($) $ in Millions</t>
  </si>
  <si>
    <t>Defined Benefit Plan Disclosure [Line Items]</t>
  </si>
  <si>
    <t>Total pre-tax stock-based compensation expense</t>
  </si>
  <si>
    <t>Selling, general and administrative expenses</t>
  </si>
  <si>
    <t>System development and programming costs</t>
  </si>
  <si>
    <t>Employee Benefit Plans (Changes In Stock Options Outstanding) (Details) shares in Thousands</t>
  </si>
  <si>
    <t>Dec. 31, 2016$ / sharesshares</t>
  </si>
  <si>
    <t>Number of Options (in thousands)</t>
  </si>
  <si>
    <t>Options outstanding at July 1, 2016 | shares</t>
  </si>
  <si>
    <t>Options granted | shares</t>
  </si>
  <si>
    <t>Options exercised | shares</t>
  </si>
  <si>
    <t>Options canceled/forfeited | shares</t>
  </si>
  <si>
    <t>Options outstanding at September 30, 2016 | shares</t>
  </si>
  <si>
    <t>Weighted Average Price (in dollars)</t>
  </si>
  <si>
    <t>Options outstanding at July 1, 2016 | $ / shares</t>
  </si>
  <si>
    <t>Options granted | $ / shares</t>
  </si>
  <si>
    <t>Options exercised | $ / shares</t>
  </si>
  <si>
    <t>Options canceled/forfeited | $ / shares</t>
  </si>
  <si>
    <t>Options outstanding at September 30, 2016 | $ / shares</t>
  </si>
  <si>
    <t>Employee Benefit Plans (Time-Based Restricted shares and units) (Details) shares in Thousands</t>
  </si>
  <si>
    <t>Dec. 31, 2016shares</t>
  </si>
  <si>
    <t>Time-Based Restricted Stock [Member]</t>
  </si>
  <si>
    <t>Number of Shares (in thousands)</t>
  </si>
  <si>
    <t>Restricted shares/units outstanding at July 1, 2016</t>
  </si>
  <si>
    <t>Restricted shares/units granted</t>
  </si>
  <si>
    <t>Restricted shares/units vested</t>
  </si>
  <si>
    <t>Restricted shares/units forfeited</t>
  </si>
  <si>
    <t>Restricted shares/units outstanding at September 30, 2016</t>
  </si>
  <si>
    <t>Time-Based Restricted Stock Units [Member]</t>
  </si>
  <si>
    <t>Employee Benefit Plans (Performance based restricted shares and units) (Details) shares in Thousands</t>
  </si>
  <si>
    <t>Performance-Based Restricted Stock [Member]</t>
  </si>
  <si>
    <t>Performance Based Restricted Stock Unit [Domain]</t>
  </si>
  <si>
    <t>Employee Benefit Plans (Assumptions Used To Estimate Fair Value For Stock Options Granted) (Details) - $ / shares</t>
  </si>
  <si>
    <t>Share-based Arrangements with Employees and Nonemployees [Abstract]</t>
  </si>
  <si>
    <t>Risk-free interest rate</t>
  </si>
  <si>
    <t>1.20%</t>
  </si>
  <si>
    <t>1.60%</t>
  </si>
  <si>
    <t>Dividend yield</t>
  </si>
  <si>
    <t>2.30%</t>
  </si>
  <si>
    <t>2.60%</t>
  </si>
  <si>
    <t>Weighted average volatility factor</t>
  </si>
  <si>
    <t>23.20%</t>
  </si>
  <si>
    <t>25.60%</t>
  </si>
  <si>
    <t>Weighted average expected life (in years)</t>
  </si>
  <si>
    <t>5 years 4 months 25 days</t>
  </si>
  <si>
    <t>5 years 4 months 24 days</t>
  </si>
  <si>
    <t>Weighted average fair value (in dollars)</t>
  </si>
  <si>
    <t>Employee Benefit Plans (Components Of Net Pension Expense) (Details) - USD ($) $ in Millions</t>
  </si>
  <si>
    <t>Service cost – benefits earned during the period</t>
  </si>
  <si>
    <t>Interest cost on projected benefits</t>
  </si>
  <si>
    <t>Expected return on plan assets</t>
  </si>
  <si>
    <t>Net amortization and deferral</t>
  </si>
  <si>
    <t>Income Taxes (Details)</t>
  </si>
  <si>
    <t>Effective income tax rate, percent</t>
  </si>
  <si>
    <t>35.00%</t>
  </si>
  <si>
    <t>32.80%</t>
  </si>
  <si>
    <t>33.10%</t>
  </si>
  <si>
    <t>33.00%</t>
  </si>
  <si>
    <t>Effective income tax rate reconciliation, deduction, percent</t>
  </si>
  <si>
    <t>0.60%</t>
  </si>
  <si>
    <t>1.50%</t>
  </si>
  <si>
    <t>Commitments and Contingencies Schedule of Operating Leases Future Minimum Payments Due (Details) $ in Millions</t>
  </si>
  <si>
    <t>Loss Contingency, Patents Allegedly Infringed, Number</t>
  </si>
  <si>
    <t>Reclassifications out of Accumulated Other Comprehensive Income ("AOCI") (Details) - USD ($) $ in Millions</t>
  </si>
  <si>
    <t>AOCI Net of Tax [Roll Forward]</t>
  </si>
  <si>
    <t>Accumulated other comprehensive income, beginning balance</t>
  </si>
  <si>
    <t>Other comprehensive (loss)/income before reclassification adjustments</t>
  </si>
  <si>
    <t>Reclassification adjustments to net earnings</t>
  </si>
  <si>
    <t>Accumulated other comprehensive income, ending balance</t>
  </si>
  <si>
    <t>Currency Translation Adjustment</t>
  </si>
  <si>
    <t>Net Gains/Losses on Available-for-sale Securities</t>
  </si>
  <si>
    <t>Pension Liability</t>
  </si>
  <si>
    <t>(A) Reclassification adjustments out of AOCI are included within Other income, net, on the Statements of Consolidated Earnings.</t>
  </si>
  <si>
    <t>(B) Reclassification adjustments out of AOCI are included in net pension expense (see Note 12).</t>
  </si>
  <si>
    <t>Interim Financial Data by Segment (Narrative) (Details)</t>
  </si>
  <si>
    <t>Dec. 31, 2016segment</t>
  </si>
  <si>
    <t>Number of reportable segments</t>
  </si>
  <si>
    <t>Standard reconciling rate between actual interest income earned and interest credited</t>
  </si>
  <si>
    <t>4.50%</t>
  </si>
  <si>
    <t>Interim Financial Data by Segment (Financial Data By Strategic Business Unit Segment) (Details) - USD ($) $ in Millions</t>
  </si>
  <si>
    <t>Segment Reporting Information [Line Items]</t>
  </si>
  <si>
    <t>Revenues from Continuing Operations</t>
  </si>
  <si>
    <t>Earnings from Continuing Operations before Income Taxes</t>
  </si>
  <si>
    <t>Client Fund Interest Reconciling Item [Member]</t>
  </si>
  <si>
    <t>Subsequent Events (Details) - USD ($) $ in Millions</t>
  </si>
  <si>
    <t>Subsequent Event [Line Items]</t>
  </si>
  <si>
    <t>Proceeds from Divestiture of Businesses</t>
  </si>
  <si>
    <t>Expected pre-tax gain</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 &quot;#,##0.000_);_(&quot;$ &quot;(#,##0.000)" numFmtId="168"/>
    <numFmt formatCode="_(&quot;January &quot;#,##0_);_(&quot;January &quot;(#,##0)" numFmtId="169"/>
    <numFmt formatCode="_(&quot;May &quot;#,##0_);_(&quot;May &quot;(#,##0)" numFmtId="170"/>
    <numFmt formatCode="_(&quot;October &quot;#,##0_);_(&quot;Octob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670</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4489025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row r="5" spans="1:2">
      <c r="A5" s="4" t="s">
        <v>205</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2077.4</v>
      </c>
      <c r="D4" s="7" t="n">
        <v>1984.4</v>
      </c>
      <c r="E4" s="7" t="n">
        <v>4114.8</v>
      </c>
      <c r="F4" s="8" t="n">
        <v>3913</v>
      </c>
    </row>
    <row r="5" spans="1:6">
      <c r="A5" s="4" t="s">
        <v>27</v>
      </c>
      <c r="C5" s="9" t="n">
        <v>91.8</v>
      </c>
      <c r="D5" s="9" t="n">
        <v>89.3</v>
      </c>
      <c r="E5" s="5" t="n">
        <v>181</v>
      </c>
      <c r="F5" s="9" t="n">
        <v>177.1</v>
      </c>
    </row>
    <row r="6" spans="1:6">
      <c r="A6" s="4" t="s">
        <v>28</v>
      </c>
      <c r="B6" s="4" t="s">
        <v>29</v>
      </c>
      <c r="C6" s="9" t="n">
        <v>818.1</v>
      </c>
      <c r="D6" s="9" t="n">
        <v>733.3</v>
      </c>
      <c r="E6" s="9" t="n">
        <v>1608.4</v>
      </c>
      <c r="F6" s="9" t="n">
        <v>1430.9</v>
      </c>
    </row>
    <row r="7" spans="1:6">
      <c r="A7" s="4" t="s">
        <v>30</v>
      </c>
      <c r="C7" s="9" t="n">
        <v>2987.3</v>
      </c>
      <c r="D7" s="5" t="n">
        <v>2807</v>
      </c>
      <c r="E7" s="9" t="n">
        <v>5904.2</v>
      </c>
      <c r="F7" s="5" t="n">
        <v>5521</v>
      </c>
    </row>
    <row r="8" spans="1:6">
      <c r="A8" s="3" t="s">
        <v>31</v>
      </c>
    </row>
    <row r="9" spans="1:6">
      <c r="A9" s="4" t="s">
        <v>32</v>
      </c>
      <c r="C9" s="9" t="n">
        <v>1560.4</v>
      </c>
      <c r="D9" s="9" t="n">
        <v>1479.4</v>
      </c>
      <c r="E9" s="9" t="n">
        <v>3091.9</v>
      </c>
      <c r="F9" s="9" t="n">
        <v>2919.3</v>
      </c>
    </row>
    <row r="10" spans="1:6">
      <c r="A10" s="4" t="s">
        <v>33</v>
      </c>
      <c r="C10" s="9" t="n">
        <v>152.5</v>
      </c>
      <c r="D10" s="9" t="n">
        <v>149.6</v>
      </c>
      <c r="E10" s="9" t="n">
        <v>307.4</v>
      </c>
      <c r="F10" s="9" t="n">
        <v>305.7</v>
      </c>
    </row>
    <row r="11" spans="1:6">
      <c r="A11" s="4" t="s">
        <v>34</v>
      </c>
      <c r="C11" s="9" t="n">
        <v>54.9</v>
      </c>
      <c r="D11" s="9" t="n">
        <v>53.5</v>
      </c>
      <c r="E11" s="9" t="n">
        <v>112.2</v>
      </c>
      <c r="F11" s="5" t="n">
        <v>104</v>
      </c>
    </row>
    <row r="12" spans="1:6">
      <c r="A12" s="4" t="s">
        <v>35</v>
      </c>
      <c r="C12" s="9" t="n">
        <v>1767.8</v>
      </c>
      <c r="D12" s="9" t="n">
        <v>1682.5</v>
      </c>
      <c r="E12" s="9" t="n">
        <v>3511.5</v>
      </c>
      <c r="F12" s="5" t="n">
        <v>3329</v>
      </c>
    </row>
    <row r="13" spans="1:6">
      <c r="A13" s="4" t="s">
        <v>36</v>
      </c>
      <c r="C13" s="9" t="n">
        <v>640.8</v>
      </c>
      <c r="D13" s="9" t="n">
        <v>627.2</v>
      </c>
      <c r="E13" s="9" t="n">
        <v>1288.6</v>
      </c>
      <c r="F13" s="9" t="n">
        <v>1232.4</v>
      </c>
    </row>
    <row r="14" spans="1:6">
      <c r="A14" s="4" t="s">
        <v>37</v>
      </c>
      <c r="C14" s="9" t="n">
        <v>20.5</v>
      </c>
      <c r="D14" s="9" t="n">
        <v>16.8</v>
      </c>
      <c r="E14" s="9" t="n">
        <v>40.4</v>
      </c>
      <c r="F14" s="9" t="n">
        <v>21.8</v>
      </c>
    </row>
    <row r="15" spans="1:6">
      <c r="A15" s="4" t="s">
        <v>38</v>
      </c>
      <c r="C15" s="9" t="n">
        <v>2429.1</v>
      </c>
      <c r="D15" s="9" t="n">
        <v>2326.5</v>
      </c>
      <c r="E15" s="9" t="n">
        <v>4840.5</v>
      </c>
      <c r="F15" s="9" t="n">
        <v>4583.2</v>
      </c>
    </row>
    <row r="16" spans="1:6">
      <c r="A16" s="4" t="s">
        <v>39</v>
      </c>
      <c r="C16" s="5" t="n">
        <v>-228</v>
      </c>
      <c r="D16" s="9" t="n">
        <v>-27.4</v>
      </c>
      <c r="E16" s="9" t="n">
        <v>-251.1</v>
      </c>
      <c r="F16" s="9" t="n">
        <v>-75.09999999999999</v>
      </c>
    </row>
    <row r="17" spans="1:6">
      <c r="A17" s="4" t="s">
        <v>40</v>
      </c>
      <c r="C17" s="9" t="n">
        <v>786.2</v>
      </c>
      <c r="D17" s="9" t="n">
        <v>507.9</v>
      </c>
      <c r="E17" s="9" t="n">
        <v>1314.8</v>
      </c>
      <c r="F17" s="9" t="n">
        <v>1012.9</v>
      </c>
    </row>
    <row r="18" spans="1:6">
      <c r="A18" s="4" t="s">
        <v>41</v>
      </c>
      <c r="C18" s="9" t="n">
        <v>275.3</v>
      </c>
      <c r="D18" s="9" t="n">
        <v>166.5</v>
      </c>
      <c r="E18" s="9" t="n">
        <v>435.2</v>
      </c>
      <c r="F18" s="5" t="n">
        <v>334</v>
      </c>
    </row>
    <row r="19" spans="1:6">
      <c r="A19" s="4" t="s">
        <v>42</v>
      </c>
      <c r="C19" s="9" t="n">
        <v>510.9</v>
      </c>
      <c r="D19" s="9" t="n">
        <v>341.4</v>
      </c>
      <c r="E19" s="9" t="n">
        <v>879.6</v>
      </c>
      <c r="F19" s="9" t="n">
        <v>678.9</v>
      </c>
    </row>
    <row r="20" spans="1:6">
      <c r="A20" s="4" t="s">
        <v>43</v>
      </c>
      <c r="C20" s="5" t="n">
        <v>0</v>
      </c>
      <c r="D20" s="5" t="n">
        <v>0</v>
      </c>
      <c r="E20" s="5" t="n">
        <v>0</v>
      </c>
      <c r="F20" s="9" t="n">
        <v>-1.4</v>
      </c>
    </row>
    <row r="21" spans="1:6">
      <c r="A21" s="4" t="s">
        <v>44</v>
      </c>
      <c r="C21" s="5" t="n">
        <v>0</v>
      </c>
      <c r="D21" s="5" t="n">
        <v>0</v>
      </c>
      <c r="E21" s="5" t="n">
        <v>0</v>
      </c>
      <c r="F21" s="9" t="n">
        <v>-0.5</v>
      </c>
    </row>
    <row r="22" spans="1:6">
      <c r="A22" s="4" t="s">
        <v>45</v>
      </c>
      <c r="C22" s="5" t="n">
        <v>0</v>
      </c>
      <c r="D22" s="5" t="n">
        <v>0</v>
      </c>
      <c r="E22" s="5" t="n">
        <v>0</v>
      </c>
      <c r="F22" s="9" t="n">
        <v>-0.9</v>
      </c>
    </row>
    <row r="23" spans="1:6">
      <c r="A23" s="4" t="s">
        <v>46</v>
      </c>
      <c r="C23" s="7" t="n">
        <v>510.9</v>
      </c>
      <c r="D23" s="7" t="n">
        <v>341.4</v>
      </c>
      <c r="E23" s="7" t="n">
        <v>879.6</v>
      </c>
      <c r="F23" s="8" t="n">
        <v>678</v>
      </c>
    </row>
    <row r="24" spans="1:6">
      <c r="A24" s="4" t="s">
        <v>47</v>
      </c>
      <c r="C24" s="10" t="n">
        <v>1.14</v>
      </c>
      <c r="D24" s="10" t="n">
        <v>0.75</v>
      </c>
      <c r="E24" s="10" t="n">
        <v>1.95</v>
      </c>
      <c r="F24" s="10" t="n">
        <v>1.48</v>
      </c>
    </row>
    <row r="25" spans="1:6">
      <c r="A25" s="4" t="s">
        <v>48</v>
      </c>
      <c r="C25" s="5" t="n">
        <v>0</v>
      </c>
      <c r="D25" s="5" t="n">
        <v>0</v>
      </c>
      <c r="E25" s="5" t="n">
        <v>0</v>
      </c>
      <c r="F25" s="5" t="n">
        <v>0</v>
      </c>
    </row>
    <row r="26" spans="1:6">
      <c r="A26" s="4" t="s">
        <v>49</v>
      </c>
      <c r="C26" s="11" t="n">
        <v>1.14</v>
      </c>
      <c r="D26" s="11" t="n">
        <v>0.75</v>
      </c>
      <c r="E26" s="11" t="n">
        <v>1.95</v>
      </c>
      <c r="F26" s="11" t="n">
        <v>1.47</v>
      </c>
    </row>
    <row r="27" spans="1:6">
      <c r="A27" s="4" t="s">
        <v>50</v>
      </c>
      <c r="C27" s="11" t="n">
        <v>1.13</v>
      </c>
      <c r="D27" s="11" t="n">
        <v>0.74</v>
      </c>
      <c r="E27" s="11" t="n">
        <v>1.94</v>
      </c>
      <c r="F27" s="11" t="n">
        <v>1.47</v>
      </c>
    </row>
    <row r="28" spans="1:6">
      <c r="A28" s="4" t="s">
        <v>51</v>
      </c>
      <c r="C28" s="5" t="n">
        <v>0</v>
      </c>
      <c r="D28" s="5" t="n">
        <v>0</v>
      </c>
      <c r="E28" s="5" t="n">
        <v>0</v>
      </c>
      <c r="F28" s="5" t="n">
        <v>0</v>
      </c>
    </row>
    <row r="29" spans="1:6">
      <c r="A29" s="4" t="s">
        <v>52</v>
      </c>
      <c r="C29" s="10" t="n">
        <v>1.13</v>
      </c>
      <c r="D29" s="10" t="n">
        <v>0.74</v>
      </c>
      <c r="E29" s="10" t="n">
        <v>1.94</v>
      </c>
      <c r="F29" s="10" t="n">
        <v>1.46</v>
      </c>
    </row>
    <row r="30" spans="1:6">
      <c r="A30" s="4" t="s">
        <v>53</v>
      </c>
      <c r="C30" s="9" t="n">
        <v>447.9</v>
      </c>
      <c r="D30" s="9" t="n">
        <v>457.6</v>
      </c>
      <c r="E30" s="9" t="n">
        <v>450.1</v>
      </c>
      <c r="F30" s="5" t="n">
        <v>460</v>
      </c>
    </row>
    <row r="31" spans="1:6">
      <c r="A31" s="4" t="s">
        <v>54</v>
      </c>
      <c r="C31" s="9" t="n">
        <v>450.3</v>
      </c>
      <c r="D31" s="9" t="n">
        <v>460.3</v>
      </c>
      <c r="E31" s="9" t="n">
        <v>452.7</v>
      </c>
      <c r="F31" s="9" t="n">
        <v>462.9</v>
      </c>
    </row>
    <row r="32" spans="1:6">
      <c r="A32" s="4" t="s">
        <v>55</v>
      </c>
      <c r="C32" s="12" t="n">
        <v>0.57</v>
      </c>
      <c r="D32" s="12" t="n">
        <v>0.53</v>
      </c>
      <c r="E32" s="12" t="n">
        <v>1.1</v>
      </c>
      <c r="F32" s="12" t="n">
        <v>1.02</v>
      </c>
    </row>
    <row r="33" spans="1:6"/>
    <row r="34" spans="1:6">
      <c r="A34" s="4" t="s">
        <v>29</v>
      </c>
      <c r="B34" s="4" t="s">
        <v>56</v>
      </c>
    </row>
  </sheetData>
  <mergeCells count="5">
    <mergeCell ref="A1:B2"/>
    <mergeCell ref="C1:D1"/>
    <mergeCell ref="E1:F1"/>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0</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87</v>
      </c>
    </row>
    <row r="4" spans="1:2">
      <c r="A4" s="4" t="s">
        <v>188</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8</v>
      </c>
    </row>
    <row r="4" spans="1:5">
      <c r="A4" s="4" t="s">
        <v>59</v>
      </c>
      <c r="B4" s="7" t="n">
        <v>9145.5</v>
      </c>
      <c r="C4" s="8" t="n">
        <v>8373</v>
      </c>
      <c r="D4" s="7" t="n">
        <v>16833.1</v>
      </c>
      <c r="E4" s="7" t="n">
        <v>1523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78</v>
      </c>
    </row>
    <row r="3" spans="1:2">
      <c r="A3" s="3" t="s">
        <v>279</v>
      </c>
    </row>
    <row r="4" spans="1:2">
      <c r="A4" s="5" t="n">
        <v>2018</v>
      </c>
      <c r="B4" s="7" t="n">
        <v>1.4</v>
      </c>
    </row>
    <row r="5" spans="1:2">
      <c r="A5" s="5" t="n">
        <v>2019</v>
      </c>
      <c r="B5" s="9" t="n">
        <v>5.4</v>
      </c>
    </row>
    <row r="6" spans="1:2">
      <c r="A6" s="5" t="n">
        <v>2021</v>
      </c>
      <c r="B6" s="9" t="n">
        <v>5.7</v>
      </c>
    </row>
    <row r="7" spans="1:2">
      <c r="A7" s="5" t="n">
        <v>2020</v>
      </c>
      <c r="B7" s="9" t="n">
        <v>5.5</v>
      </c>
    </row>
    <row r="8" spans="1:2">
      <c r="A8" s="4" t="s">
        <v>280</v>
      </c>
      <c r="B8" s="9" t="n">
        <v>41.9</v>
      </c>
    </row>
    <row r="9" spans="1:2">
      <c r="A9" s="4" t="s">
        <v>281</v>
      </c>
      <c r="B9" s="7" t="n">
        <v>59.9</v>
      </c>
    </row>
    <row r="10" spans="1:2">
      <c r="A10" s="4" t="s">
        <v>269</v>
      </c>
      <c r="B10"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82</v>
      </c>
      <c r="B1" s="2" t="s">
        <v>23</v>
      </c>
      <c r="D1" s="2" t="s">
        <v>1</v>
      </c>
    </row>
    <row r="2" spans="1:5">
      <c r="B2" s="2" t="s">
        <v>2</v>
      </c>
      <c r="C2" s="2" t="s">
        <v>24</v>
      </c>
      <c r="D2" s="2" t="s">
        <v>2</v>
      </c>
      <c r="E2" s="2" t="s">
        <v>24</v>
      </c>
    </row>
    <row r="3" spans="1:5">
      <c r="A3" s="3" t="s">
        <v>283</v>
      </c>
    </row>
    <row r="4" spans="1:5">
      <c r="A4" s="4" t="s">
        <v>284</v>
      </c>
      <c r="B4" s="7" t="n">
        <v>275.3</v>
      </c>
      <c r="C4" s="7" t="n">
        <v>166.5</v>
      </c>
      <c r="D4" s="7" t="n">
        <v>435.2</v>
      </c>
      <c r="E4" s="8" t="n">
        <v>334</v>
      </c>
    </row>
    <row r="5" spans="1:5">
      <c r="A5" s="4" t="s">
        <v>285</v>
      </c>
    </row>
    <row r="6" spans="1:5">
      <c r="A6" s="3" t="s">
        <v>283</v>
      </c>
    </row>
    <row r="7" spans="1:5">
      <c r="A7" s="4" t="s">
        <v>284</v>
      </c>
      <c r="B7" s="7" t="n">
        <v>-4.9</v>
      </c>
      <c r="D7" s="7" t="n">
        <v>-20.3</v>
      </c>
    </row>
    <row r="8" spans="1:5">
      <c r="A8" s="4" t="s">
        <v>286</v>
      </c>
      <c r="E8" s="7" t="n">
        <v>2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1"/>
    <col customWidth="1" max="3" min="3" width="32"/>
  </cols>
  <sheetData>
    <row r="1" spans="1:3">
      <c r="A1" s="1" t="s">
        <v>287</v>
      </c>
      <c r="B1" s="2" t="s">
        <v>288</v>
      </c>
      <c r="C1" s="2" t="s">
        <v>1</v>
      </c>
    </row>
    <row r="2" spans="1:3">
      <c r="B2" s="2" t="s">
        <v>289</v>
      </c>
      <c r="C2" s="2" t="s">
        <v>290</v>
      </c>
    </row>
    <row r="3" spans="1:3">
      <c r="A3" s="3" t="s">
        <v>291</v>
      </c>
    </row>
    <row r="4" spans="1:3">
      <c r="A4" s="4" t="s">
        <v>292</v>
      </c>
      <c r="C4" s="5" t="n">
        <v>1</v>
      </c>
    </row>
    <row r="5" spans="1:3">
      <c r="A5" s="4" t="s">
        <v>293</v>
      </c>
      <c r="C5" s="8" t="n">
        <v>20</v>
      </c>
    </row>
    <row r="6" spans="1:3">
      <c r="A6" s="4" t="s">
        <v>294</v>
      </c>
    </row>
    <row r="7" spans="1:3">
      <c r="A7" s="3" t="s">
        <v>291</v>
      </c>
    </row>
    <row r="8" spans="1:3">
      <c r="A8" s="4" t="s">
        <v>295</v>
      </c>
      <c r="B8" s="8" t="n">
        <v>35</v>
      </c>
    </row>
    <row r="9" spans="1:3">
      <c r="A9" s="4" t="s">
        <v>293</v>
      </c>
      <c r="B9" s="8" t="n">
        <v>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5"/>
  </cols>
  <sheetData>
    <row r="1" spans="1:3">
      <c r="A1" s="1" t="s">
        <v>296</v>
      </c>
      <c r="B1" s="2" t="s">
        <v>297</v>
      </c>
      <c r="C1" s="2" t="s">
        <v>298</v>
      </c>
    </row>
    <row r="2" spans="1:3">
      <c r="A2" s="3" t="s">
        <v>176</v>
      </c>
    </row>
    <row r="3" spans="1:3">
      <c r="A3" s="4" t="s">
        <v>299</v>
      </c>
      <c r="B3" s="4" t="s">
        <v>300</v>
      </c>
      <c r="C3" s="4" t="s">
        <v>301</v>
      </c>
    </row>
    <row r="4" spans="1:3">
      <c r="A4" s="4" t="s">
        <v>302</v>
      </c>
      <c r="B4" s="7" t="n">
        <v>205.4</v>
      </c>
      <c r="C4" s="7" t="n">
        <v>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03</v>
      </c>
      <c r="B1" s="2" t="s">
        <v>23</v>
      </c>
      <c r="C1" s="2" t="s">
        <v>1</v>
      </c>
    </row>
    <row r="2" spans="1:3">
      <c r="B2" s="2" t="s">
        <v>278</v>
      </c>
      <c r="C2" s="2" t="s">
        <v>278</v>
      </c>
    </row>
    <row r="3" spans="1:3">
      <c r="A3" s="3" t="s">
        <v>304</v>
      </c>
    </row>
    <row r="4" spans="1:3">
      <c r="A4" s="4" t="s">
        <v>305</v>
      </c>
      <c r="C4" s="8" t="n">
        <v>0</v>
      </c>
    </row>
    <row r="5" spans="1:3">
      <c r="A5" s="4" t="s">
        <v>306</v>
      </c>
      <c r="B5" s="7" t="n">
        <v>1.2</v>
      </c>
      <c r="C5" s="9" t="n">
        <v>41.1</v>
      </c>
    </row>
    <row r="6" spans="1:3">
      <c r="A6" s="4" t="s">
        <v>307</v>
      </c>
      <c r="C6" s="9" t="n">
        <v>-3.2</v>
      </c>
    </row>
    <row r="7" spans="1:3">
      <c r="A7" s="4" t="s">
        <v>308</v>
      </c>
      <c r="C7" s="9" t="n">
        <v>-1.6</v>
      </c>
    </row>
    <row r="8" spans="1:3">
      <c r="A8" s="4" t="s">
        <v>309</v>
      </c>
      <c r="B8" s="9" t="n">
        <v>36.3</v>
      </c>
      <c r="C8" s="9" t="n">
        <v>36.3</v>
      </c>
    </row>
    <row r="9" spans="1:3">
      <c r="A9" s="4" t="s">
        <v>310</v>
      </c>
    </row>
    <row r="10" spans="1:3">
      <c r="A10" s="3" t="s">
        <v>304</v>
      </c>
    </row>
    <row r="11" spans="1:3">
      <c r="A11" s="4" t="s">
        <v>305</v>
      </c>
      <c r="C11" s="5" t="n">
        <v>0</v>
      </c>
    </row>
    <row r="12" spans="1:3">
      <c r="A12" s="4" t="s">
        <v>306</v>
      </c>
      <c r="B12" s="5" t="n">
        <v>0</v>
      </c>
      <c r="C12" s="9" t="n">
        <v>37.3</v>
      </c>
    </row>
    <row r="13" spans="1:3">
      <c r="A13" s="4" t="s">
        <v>307</v>
      </c>
      <c r="C13" s="9" t="n">
        <v>-1.5</v>
      </c>
    </row>
    <row r="14" spans="1:3">
      <c r="A14" s="4" t="s">
        <v>308</v>
      </c>
      <c r="C14" s="5" t="n">
        <v>0</v>
      </c>
    </row>
    <row r="15" spans="1:3">
      <c r="A15" s="4" t="s">
        <v>309</v>
      </c>
      <c r="B15" s="9" t="n">
        <v>35.8</v>
      </c>
      <c r="C15" s="9" t="n">
        <v>35.8</v>
      </c>
    </row>
    <row r="16" spans="1:3">
      <c r="A16" s="4" t="s">
        <v>311</v>
      </c>
    </row>
    <row r="17" spans="1:3">
      <c r="A17" s="3" t="s">
        <v>304</v>
      </c>
    </row>
    <row r="18" spans="1:3">
      <c r="A18" s="4" t="s">
        <v>305</v>
      </c>
      <c r="C18" s="5" t="n">
        <v>0</v>
      </c>
    </row>
    <row r="19" spans="1:3">
      <c r="A19" s="4" t="s">
        <v>306</v>
      </c>
      <c r="B19" s="9" t="n">
        <v>1.2</v>
      </c>
      <c r="C19" s="9" t="n">
        <v>3.8</v>
      </c>
    </row>
    <row r="20" spans="1:3">
      <c r="A20" s="4" t="s">
        <v>307</v>
      </c>
      <c r="C20" s="9" t="n">
        <v>-1.7</v>
      </c>
    </row>
    <row r="21" spans="1:3">
      <c r="A21" s="4" t="s">
        <v>308</v>
      </c>
      <c r="C21" s="9" t="n">
        <v>-1.6</v>
      </c>
    </row>
    <row r="22" spans="1:3">
      <c r="A22" s="4" t="s">
        <v>309</v>
      </c>
      <c r="B22" s="9" t="n">
        <v>0.5</v>
      </c>
      <c r="C22" s="9" t="n">
        <v>0.5</v>
      </c>
    </row>
    <row r="23" spans="1:3">
      <c r="A23" s="4" t="s">
        <v>312</v>
      </c>
    </row>
    <row r="24" spans="1:3">
      <c r="A24" s="3" t="s">
        <v>313</v>
      </c>
    </row>
    <row r="25" spans="1:3">
      <c r="A25" s="4" t="s">
        <v>314</v>
      </c>
      <c r="B25" s="5" t="n">
        <v>100</v>
      </c>
      <c r="C25" s="5" t="n">
        <v>100</v>
      </c>
    </row>
    <row r="26" spans="1:3">
      <c r="A26" s="4" t="s">
        <v>315</v>
      </c>
    </row>
    <row r="27" spans="1:3">
      <c r="A27" s="3" t="s">
        <v>313</v>
      </c>
    </row>
    <row r="28" spans="1:3">
      <c r="A28" s="4" t="s">
        <v>314</v>
      </c>
      <c r="B28" s="5" t="n">
        <v>75</v>
      </c>
      <c r="C28" s="5" t="n">
        <v>75</v>
      </c>
    </row>
    <row r="29" spans="1:3">
      <c r="A29" s="4" t="s">
        <v>316</v>
      </c>
    </row>
    <row r="30" spans="1:3">
      <c r="A30" s="3" t="s">
        <v>313</v>
      </c>
    </row>
    <row r="31" spans="1:3">
      <c r="A31" s="4" t="s">
        <v>314</v>
      </c>
      <c r="B31" s="5" t="n">
        <v>25</v>
      </c>
      <c r="C31" s="5" t="n">
        <v>25</v>
      </c>
    </row>
    <row r="32" spans="1:3">
      <c r="A32" s="4" t="s">
        <v>317</v>
      </c>
    </row>
    <row r="33" spans="1:3">
      <c r="A33" s="3" t="s">
        <v>313</v>
      </c>
    </row>
    <row r="34" spans="1:3">
      <c r="A34" s="4" t="s">
        <v>314</v>
      </c>
      <c r="B34" s="5" t="n">
        <v>125</v>
      </c>
      <c r="C34" s="5" t="n">
        <v>125</v>
      </c>
    </row>
    <row r="35" spans="1:3">
      <c r="A35" s="4" t="s">
        <v>318</v>
      </c>
    </row>
    <row r="36" spans="1:3">
      <c r="A36" s="3" t="s">
        <v>313</v>
      </c>
    </row>
    <row r="37" spans="1:3">
      <c r="A37" s="4" t="s">
        <v>314</v>
      </c>
      <c r="B37" s="5" t="n">
        <v>85</v>
      </c>
      <c r="C37" s="5" t="n">
        <v>85</v>
      </c>
    </row>
    <row r="38" spans="1:3">
      <c r="A38" s="4" t="s">
        <v>319</v>
      </c>
    </row>
    <row r="39" spans="1:3">
      <c r="A39" s="3" t="s">
        <v>313</v>
      </c>
    </row>
    <row r="40" spans="1:3">
      <c r="A40" s="4" t="s">
        <v>314</v>
      </c>
      <c r="B40" s="8" t="n">
        <v>40</v>
      </c>
      <c r="C40" s="8" t="n">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61</v>
      </c>
    </row>
    <row r="4" spans="1:5">
      <c r="A4" s="4" t="s">
        <v>62</v>
      </c>
      <c r="B4" s="7" t="n">
        <v>510.9</v>
      </c>
      <c r="C4" s="7" t="n">
        <v>341.4</v>
      </c>
      <c r="D4" s="7" t="n">
        <v>879.6</v>
      </c>
      <c r="E4" s="8" t="n">
        <v>678</v>
      </c>
    </row>
    <row r="5" spans="1:5">
      <c r="A5" s="3" t="s">
        <v>63</v>
      </c>
    </row>
    <row r="6" spans="1:5">
      <c r="A6" s="4" t="s">
        <v>64</v>
      </c>
      <c r="B6" s="5" t="n">
        <v>-55</v>
      </c>
      <c r="C6" s="9" t="n">
        <v>-24.4</v>
      </c>
      <c r="D6" s="9" t="n">
        <v>-44.2</v>
      </c>
      <c r="E6" s="9" t="n">
        <v>-46.4</v>
      </c>
    </row>
    <row r="7" spans="1:5">
      <c r="A7" s="4" t="s">
        <v>65</v>
      </c>
      <c r="B7" s="9" t="n">
        <v>-413.3</v>
      </c>
      <c r="C7" s="9" t="n">
        <v>-174.3</v>
      </c>
      <c r="D7" s="9" t="n">
        <v>-484.7</v>
      </c>
      <c r="E7" s="5" t="n">
        <v>-121</v>
      </c>
    </row>
    <row r="8" spans="1:5">
      <c r="A8" s="4" t="s">
        <v>66</v>
      </c>
      <c r="B8" s="9" t="n">
        <v>145.4</v>
      </c>
      <c r="C8" s="9" t="n">
        <v>62.5</v>
      </c>
      <c r="D8" s="9" t="n">
        <v>171.6</v>
      </c>
      <c r="E8" s="9" t="n">
        <v>42.6</v>
      </c>
    </row>
    <row r="9" spans="1:5">
      <c r="A9" s="4" t="s">
        <v>67</v>
      </c>
      <c r="B9" s="9" t="n">
        <v>-1.3</v>
      </c>
      <c r="C9" s="9" t="n">
        <v>3.8</v>
      </c>
      <c r="D9" s="9" t="n">
        <v>-1.4</v>
      </c>
      <c r="E9" s="9" t="n">
        <v>3.8</v>
      </c>
    </row>
    <row r="10" spans="1:5">
      <c r="A10" s="4" t="s">
        <v>66</v>
      </c>
      <c r="B10" s="9" t="n">
        <v>0.6</v>
      </c>
      <c r="C10" s="9" t="n">
        <v>-1.2</v>
      </c>
      <c r="D10" s="9" t="n">
        <v>0.6</v>
      </c>
      <c r="E10" s="9" t="n">
        <v>-1.2</v>
      </c>
    </row>
    <row r="11" spans="1:5">
      <c r="A11" s="4" t="s">
        <v>68</v>
      </c>
      <c r="B11" s="9" t="n">
        <v>5.1</v>
      </c>
      <c r="C11" s="5" t="n">
        <v>3</v>
      </c>
      <c r="D11" s="9" t="n">
        <v>10.2</v>
      </c>
      <c r="E11" s="9" t="n">
        <v>5.9</v>
      </c>
    </row>
    <row r="12" spans="1:5">
      <c r="A12" s="4" t="s">
        <v>66</v>
      </c>
      <c r="B12" s="9" t="n">
        <v>-1.8</v>
      </c>
      <c r="C12" s="9" t="n">
        <v>-1.1</v>
      </c>
      <c r="D12" s="9" t="n">
        <v>-3.7</v>
      </c>
      <c r="E12" s="9" t="n">
        <v>-2.2</v>
      </c>
    </row>
    <row r="13" spans="1:5">
      <c r="A13" s="4" t="s">
        <v>69</v>
      </c>
      <c r="B13" s="9" t="n">
        <v>-320.3</v>
      </c>
      <c r="C13" s="9" t="n">
        <v>-131.7</v>
      </c>
      <c r="D13" s="9" t="n">
        <v>-351.6</v>
      </c>
      <c r="E13" s="9" t="n">
        <v>-118.5</v>
      </c>
    </row>
    <row r="14" spans="1:5">
      <c r="A14" s="4" t="s">
        <v>70</v>
      </c>
      <c r="B14" s="7" t="n">
        <v>190.6</v>
      </c>
      <c r="C14" s="7" t="n">
        <v>209.7</v>
      </c>
      <c r="D14" s="8" t="n">
        <v>528</v>
      </c>
      <c r="E14" s="7" t="n">
        <v>5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3</v>
      </c>
      <c r="D1" s="2" t="s">
        <v>1</v>
      </c>
    </row>
    <row r="2" spans="1:5">
      <c r="B2" s="2" t="s">
        <v>2</v>
      </c>
      <c r="C2" s="2" t="s">
        <v>24</v>
      </c>
      <c r="D2" s="2" t="s">
        <v>2</v>
      </c>
      <c r="E2" s="2" t="s">
        <v>24</v>
      </c>
    </row>
    <row r="3" spans="1:5">
      <c r="A3" s="3" t="s">
        <v>184</v>
      </c>
    </row>
    <row r="4" spans="1:5">
      <c r="A4" s="4" t="s">
        <v>321</v>
      </c>
      <c r="B4" s="7" t="n">
        <v>510.9</v>
      </c>
      <c r="C4" s="7" t="n">
        <v>341.4</v>
      </c>
      <c r="D4" s="7" t="n">
        <v>879.6</v>
      </c>
      <c r="E4" s="7" t="n">
        <v>678.9</v>
      </c>
    </row>
    <row r="5" spans="1:5">
      <c r="A5" s="4" t="s">
        <v>53</v>
      </c>
      <c r="B5" s="9" t="n">
        <v>447.9</v>
      </c>
      <c r="C5" s="9" t="n">
        <v>457.6</v>
      </c>
      <c r="D5" s="9" t="n">
        <v>450.1</v>
      </c>
      <c r="E5" s="5" t="n">
        <v>460</v>
      </c>
    </row>
    <row r="6" spans="1:5">
      <c r="A6" s="4" t="s">
        <v>322</v>
      </c>
      <c r="B6" s="9" t="n">
        <v>1.1</v>
      </c>
      <c r="C6" s="9" t="n">
        <v>1.3</v>
      </c>
      <c r="D6" s="9" t="n">
        <v>1.1</v>
      </c>
      <c r="E6" s="9" t="n">
        <v>1.2</v>
      </c>
    </row>
    <row r="7" spans="1:5">
      <c r="A7" s="4" t="s">
        <v>323</v>
      </c>
      <c r="B7" s="9" t="n">
        <v>1.3</v>
      </c>
      <c r="C7" s="9" t="n">
        <v>1.3</v>
      </c>
      <c r="D7" s="9" t="n">
        <v>1.5</v>
      </c>
      <c r="E7" s="9" t="n">
        <v>1.6</v>
      </c>
    </row>
    <row r="8" spans="1:5">
      <c r="A8" s="4" t="s">
        <v>54</v>
      </c>
      <c r="B8" s="9" t="n">
        <v>450.3</v>
      </c>
      <c r="C8" s="9" t="n">
        <v>460.3</v>
      </c>
      <c r="D8" s="9" t="n">
        <v>452.7</v>
      </c>
      <c r="E8" s="9" t="n">
        <v>462.9</v>
      </c>
    </row>
    <row r="9" spans="1:5">
      <c r="A9" s="4" t="s">
        <v>324</v>
      </c>
      <c r="B9" s="10" t="n">
        <v>1.14</v>
      </c>
      <c r="C9" s="10" t="n">
        <v>0.75</v>
      </c>
      <c r="D9" s="10" t="n">
        <v>1.95</v>
      </c>
      <c r="E9" s="10" t="n">
        <v>1.48</v>
      </c>
    </row>
    <row r="10" spans="1:5">
      <c r="A10" s="4" t="s">
        <v>325</v>
      </c>
      <c r="B10" s="10" t="n">
        <v>1.13</v>
      </c>
      <c r="C10" s="10" t="n">
        <v>0.74</v>
      </c>
      <c r="D10" s="10" t="n">
        <v>1.94</v>
      </c>
      <c r="E10" s="10" t="n">
        <v>1.47</v>
      </c>
    </row>
    <row r="11" spans="1:5">
      <c r="A11" s="4" t="s">
        <v>326</v>
      </c>
      <c r="B11" s="9" t="n">
        <v>1.2</v>
      </c>
      <c r="C11" s="9" t="n">
        <v>0.9</v>
      </c>
      <c r="D11" s="9" t="n">
        <v>0.8</v>
      </c>
      <c r="E11" s="9" t="n">
        <v>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27</v>
      </c>
      <c r="B1" s="2" t="s">
        <v>23</v>
      </c>
      <c r="D1" s="2" t="s">
        <v>1</v>
      </c>
    </row>
    <row r="2" spans="1:5">
      <c r="B2" s="2" t="s">
        <v>2</v>
      </c>
      <c r="C2" s="2" t="s">
        <v>24</v>
      </c>
      <c r="D2" s="2" t="s">
        <v>2</v>
      </c>
      <c r="E2" s="2" t="s">
        <v>24</v>
      </c>
    </row>
    <row r="3" spans="1:5">
      <c r="A3" s="3" t="s">
        <v>187</v>
      </c>
    </row>
    <row r="4" spans="1:5">
      <c r="A4" s="4" t="s">
        <v>328</v>
      </c>
      <c r="B4" s="7" t="n">
        <v>-21.3</v>
      </c>
      <c r="C4" s="7" t="n">
        <v>-17.3</v>
      </c>
      <c r="D4" s="7" t="n">
        <v>-44.3</v>
      </c>
      <c r="E4" s="7" t="n">
        <v>-35.9</v>
      </c>
    </row>
    <row r="5" spans="1:5">
      <c r="A5" s="4" t="s">
        <v>329</v>
      </c>
      <c r="B5" s="5" t="n">
        <v>-2</v>
      </c>
      <c r="C5" s="9" t="n">
        <v>-0.5</v>
      </c>
      <c r="D5" s="9" t="n">
        <v>-2.5</v>
      </c>
      <c r="E5" s="9" t="n">
        <v>-1.5</v>
      </c>
    </row>
    <row r="6" spans="1:5">
      <c r="A6" s="4" t="s">
        <v>330</v>
      </c>
      <c r="B6" s="9" t="n">
        <v>0.7</v>
      </c>
      <c r="C6" s="9" t="n">
        <v>4.3</v>
      </c>
      <c r="D6" s="9" t="n">
        <v>1.1</v>
      </c>
      <c r="E6" s="9" t="n">
        <v>5.3</v>
      </c>
    </row>
    <row r="7" spans="1:5">
      <c r="A7" s="4" t="s">
        <v>331</v>
      </c>
      <c r="B7" s="9" t="n">
        <v>-205.4</v>
      </c>
      <c r="D7" s="9" t="n">
        <v>-205.4</v>
      </c>
    </row>
    <row r="8" spans="1:5">
      <c r="A8" s="4" t="s">
        <v>331</v>
      </c>
      <c r="C8" s="5" t="n">
        <v>0</v>
      </c>
      <c r="E8" s="9" t="n">
        <v>-29.1</v>
      </c>
    </row>
    <row r="9" spans="1:5">
      <c r="A9" s="4" t="s">
        <v>130</v>
      </c>
      <c r="B9" s="5" t="n">
        <v>0</v>
      </c>
      <c r="C9" s="9" t="n">
        <v>-13.9</v>
      </c>
      <c r="D9" s="5" t="n">
        <v>0</v>
      </c>
      <c r="E9" s="9" t="n">
        <v>-13.9</v>
      </c>
    </row>
    <row r="10" spans="1:5">
      <c r="A10" s="4" t="s">
        <v>39</v>
      </c>
      <c r="B10" s="8" t="n">
        <v>-228</v>
      </c>
      <c r="C10" s="9" t="n">
        <v>-27.4</v>
      </c>
      <c r="D10" s="7" t="n">
        <v>-251.1</v>
      </c>
      <c r="E10" s="9" t="n">
        <v>-75.09999999999999</v>
      </c>
    </row>
    <row r="11" spans="1:5">
      <c r="A11" s="4" t="s">
        <v>332</v>
      </c>
      <c r="C11" s="7" t="n">
        <v>3.6</v>
      </c>
      <c r="E11" s="7" t="n">
        <v>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33</v>
      </c>
      <c r="B1" s="2" t="s">
        <v>2</v>
      </c>
      <c r="D1" s="2" t="s">
        <v>72</v>
      </c>
    </row>
    <row r="2" spans="1:5">
      <c r="A2" s="3" t="s">
        <v>334</v>
      </c>
    </row>
    <row r="3" spans="1:5">
      <c r="A3" s="4" t="s">
        <v>335</v>
      </c>
      <c r="B3" s="7" t="n">
        <v>11721.5</v>
      </c>
      <c r="D3" s="7" t="n">
        <v>15458.6</v>
      </c>
    </row>
    <row r="4" spans="1:5">
      <c r="A4" s="4" t="s">
        <v>336</v>
      </c>
      <c r="B4" s="5" t="n">
        <v>0</v>
      </c>
      <c r="D4" s="5" t="n">
        <v>0</v>
      </c>
    </row>
    <row r="5" spans="1:5">
      <c r="A5" s="4" t="s">
        <v>337</v>
      </c>
      <c r="B5" s="5" t="n">
        <v>0</v>
      </c>
      <c r="D5" s="5" t="n">
        <v>0</v>
      </c>
    </row>
    <row r="6" spans="1:5">
      <c r="A6" s="4" t="s">
        <v>338</v>
      </c>
      <c r="B6" s="9" t="n">
        <v>11721.5</v>
      </c>
      <c r="D6" s="9" t="n">
        <v>15458.6</v>
      </c>
    </row>
    <row r="7" spans="1:5">
      <c r="A7" s="4" t="s">
        <v>339</v>
      </c>
      <c r="B7" s="9" t="n">
        <v>21434.5</v>
      </c>
      <c r="D7" s="9" t="n">
        <v>21094.8</v>
      </c>
    </row>
    <row r="8" spans="1:5">
      <c r="A8" s="4" t="s">
        <v>340</v>
      </c>
      <c r="B8" s="9" t="n">
        <v>147.2</v>
      </c>
      <c r="D8" s="9" t="n">
        <v>511.7</v>
      </c>
    </row>
    <row r="9" spans="1:5">
      <c r="A9" s="4" t="s">
        <v>341</v>
      </c>
      <c r="B9" s="5" t="n">
        <v>-123</v>
      </c>
      <c r="D9" s="9" t="n">
        <v>-1.5</v>
      </c>
    </row>
    <row r="10" spans="1:5">
      <c r="A10" s="4" t="s">
        <v>342</v>
      </c>
      <c r="B10" s="9" t="n">
        <v>21458.7</v>
      </c>
      <c r="C10" s="4" t="s">
        <v>29</v>
      </c>
      <c r="D10" s="5" t="n">
        <v>21605</v>
      </c>
      <c r="E10" s="4" t="s">
        <v>343</v>
      </c>
    </row>
    <row r="11" spans="1:5">
      <c r="A11" s="4" t="s">
        <v>344</v>
      </c>
      <c r="B11" s="5" t="n">
        <v>33156</v>
      </c>
      <c r="D11" s="9" t="n">
        <v>36553.4</v>
      </c>
    </row>
    <row r="12" spans="1:5">
      <c r="A12" s="4" t="s">
        <v>345</v>
      </c>
      <c r="B12" s="9" t="n">
        <v>147.2</v>
      </c>
      <c r="D12" s="9" t="n">
        <v>511.7</v>
      </c>
    </row>
    <row r="13" spans="1:5">
      <c r="A13" s="4" t="s">
        <v>346</v>
      </c>
      <c r="B13" s="5" t="n">
        <v>-123</v>
      </c>
      <c r="D13" s="9" t="n">
        <v>-1.5</v>
      </c>
    </row>
    <row r="14" spans="1:5">
      <c r="A14" s="4" t="s">
        <v>347</v>
      </c>
      <c r="B14" s="9" t="n">
        <v>33180.2</v>
      </c>
      <c r="D14" s="9" t="n">
        <v>37063.6</v>
      </c>
    </row>
    <row r="15" spans="1:5">
      <c r="A15" s="4" t="s">
        <v>348</v>
      </c>
    </row>
    <row r="16" spans="1:5">
      <c r="A16" s="3" t="s">
        <v>334</v>
      </c>
    </row>
    <row r="17" spans="1:5">
      <c r="A17" s="4" t="s">
        <v>342</v>
      </c>
      <c r="B17" s="9" t="n">
        <v>48.6</v>
      </c>
      <c r="D17" s="9" t="n">
        <v>31.3</v>
      </c>
    </row>
    <row r="18" spans="1:5">
      <c r="A18" s="4" t="s">
        <v>349</v>
      </c>
    </row>
    <row r="19" spans="1:5">
      <c r="A19" s="3" t="s">
        <v>334</v>
      </c>
    </row>
    <row r="20" spans="1:5">
      <c r="A20" s="4" t="s">
        <v>342</v>
      </c>
      <c r="B20" s="9" t="n">
        <v>21410.1</v>
      </c>
      <c r="D20" s="9" t="n">
        <v>21573.7</v>
      </c>
    </row>
    <row r="21" spans="1:5">
      <c r="A21" s="4" t="s">
        <v>350</v>
      </c>
    </row>
    <row r="22" spans="1:5">
      <c r="A22" s="3" t="s">
        <v>334</v>
      </c>
    </row>
    <row r="23" spans="1:5">
      <c r="A23" s="4" t="s">
        <v>339</v>
      </c>
      <c r="B23" s="9" t="n">
        <v>9221.1</v>
      </c>
      <c r="D23" s="9" t="n">
        <v>9429.200000000001</v>
      </c>
    </row>
    <row r="24" spans="1:5">
      <c r="A24" s="4" t="s">
        <v>340</v>
      </c>
      <c r="B24" s="9" t="n">
        <v>75.59999999999999</v>
      </c>
      <c r="D24" s="9" t="n">
        <v>261.8</v>
      </c>
    </row>
    <row r="25" spans="1:5">
      <c r="A25" s="4" t="s">
        <v>341</v>
      </c>
      <c r="B25" s="9" t="n">
        <v>-49.2</v>
      </c>
      <c r="D25" s="9" t="n">
        <v>-0.6</v>
      </c>
    </row>
    <row r="26" spans="1:5">
      <c r="A26" s="4" t="s">
        <v>342</v>
      </c>
      <c r="B26" s="9" t="n">
        <v>9247.5</v>
      </c>
      <c r="D26" s="9" t="n">
        <v>9690.4</v>
      </c>
    </row>
    <row r="27" spans="1:5">
      <c r="A27" s="4" t="s">
        <v>351</v>
      </c>
    </row>
    <row r="28" spans="1:5">
      <c r="A28" s="3" t="s">
        <v>334</v>
      </c>
    </row>
    <row r="29" spans="1:5">
      <c r="A29" s="4" t="s">
        <v>339</v>
      </c>
      <c r="B29" s="9" t="n">
        <v>3833.5</v>
      </c>
      <c r="D29" s="9" t="n">
        <v>4298.8</v>
      </c>
    </row>
    <row r="30" spans="1:5">
      <c r="A30" s="4" t="s">
        <v>340</v>
      </c>
      <c r="B30" s="9" t="n">
        <v>21.6</v>
      </c>
      <c r="D30" s="9" t="n">
        <v>91.3</v>
      </c>
    </row>
    <row r="31" spans="1:5">
      <c r="A31" s="4" t="s">
        <v>341</v>
      </c>
      <c r="B31" s="9" t="n">
        <v>-20.5</v>
      </c>
      <c r="D31" s="5" t="n">
        <v>0</v>
      </c>
    </row>
    <row r="32" spans="1:5">
      <c r="A32" s="4" t="s">
        <v>342</v>
      </c>
      <c r="B32" s="9" t="n">
        <v>3834.6</v>
      </c>
      <c r="D32" s="9" t="n">
        <v>4390.1</v>
      </c>
    </row>
    <row r="33" spans="1:5">
      <c r="A33" s="4" t="s">
        <v>352</v>
      </c>
    </row>
    <row r="34" spans="1:5">
      <c r="A34" s="3" t="s">
        <v>334</v>
      </c>
    </row>
    <row r="35" spans="1:5">
      <c r="A35" s="4" t="s">
        <v>339</v>
      </c>
      <c r="B35" s="9" t="n">
        <v>4260.5</v>
      </c>
      <c r="D35" s="9" t="n">
        <v>3761.9</v>
      </c>
    </row>
    <row r="36" spans="1:5">
      <c r="A36" s="4" t="s">
        <v>340</v>
      </c>
      <c r="B36" s="9" t="n">
        <v>10.5</v>
      </c>
      <c r="D36" s="5" t="n">
        <v>59</v>
      </c>
    </row>
    <row r="37" spans="1:5">
      <c r="A37" s="4" t="s">
        <v>341</v>
      </c>
      <c r="B37" s="9" t="n">
        <v>-17.3</v>
      </c>
      <c r="D37" s="9" t="n">
        <v>-0.3</v>
      </c>
    </row>
    <row r="38" spans="1:5">
      <c r="A38" s="4" t="s">
        <v>342</v>
      </c>
      <c r="B38" s="9" t="n">
        <v>4253.7</v>
      </c>
      <c r="D38" s="9" t="n">
        <v>3820.6</v>
      </c>
    </row>
    <row r="39" spans="1:5">
      <c r="A39" s="4" t="s">
        <v>353</v>
      </c>
    </row>
    <row r="40" spans="1:5">
      <c r="A40" s="3" t="s">
        <v>334</v>
      </c>
    </row>
    <row r="41" spans="1:5">
      <c r="A41" s="4" t="s">
        <v>339</v>
      </c>
      <c r="B41" s="9" t="n">
        <v>955.3</v>
      </c>
      <c r="D41" s="9" t="n">
        <v>995.1</v>
      </c>
    </row>
    <row r="42" spans="1:5">
      <c r="A42" s="4" t="s">
        <v>340</v>
      </c>
      <c r="B42" s="9" t="n">
        <v>5.4</v>
      </c>
      <c r="D42" s="9" t="n">
        <v>12.8</v>
      </c>
    </row>
    <row r="43" spans="1:5">
      <c r="A43" s="4" t="s">
        <v>341</v>
      </c>
      <c r="B43" s="9" t="n">
        <v>-5.8</v>
      </c>
      <c r="D43" s="5" t="n">
        <v>0</v>
      </c>
    </row>
    <row r="44" spans="1:5">
      <c r="A44" s="4" t="s">
        <v>342</v>
      </c>
      <c r="B44" s="9" t="n">
        <v>954.9</v>
      </c>
      <c r="D44" s="9" t="n">
        <v>1007.9</v>
      </c>
    </row>
    <row r="45" spans="1:5">
      <c r="A45" s="4" t="s">
        <v>354</v>
      </c>
    </row>
    <row r="46" spans="1:5">
      <c r="A46" s="3" t="s">
        <v>334</v>
      </c>
    </row>
    <row r="47" spans="1:5">
      <c r="A47" s="4" t="s">
        <v>339</v>
      </c>
      <c r="B47" s="9" t="n">
        <v>699.2</v>
      </c>
      <c r="D47" s="9" t="n">
        <v>735.4</v>
      </c>
    </row>
    <row r="48" spans="1:5">
      <c r="A48" s="4" t="s">
        <v>340</v>
      </c>
      <c r="B48" s="9" t="n">
        <v>16.3</v>
      </c>
      <c r="D48" s="9" t="n">
        <v>30.8</v>
      </c>
    </row>
    <row r="49" spans="1:5">
      <c r="A49" s="4" t="s">
        <v>341</v>
      </c>
      <c r="B49" s="9" t="n">
        <v>-1.2</v>
      </c>
      <c r="D49" s="9" t="n">
        <v>-0.1</v>
      </c>
    </row>
    <row r="50" spans="1:5">
      <c r="A50" s="4" t="s">
        <v>342</v>
      </c>
      <c r="B50" s="9" t="n">
        <v>714.3</v>
      </c>
      <c r="D50" s="9" t="n">
        <v>766.1</v>
      </c>
    </row>
    <row r="51" spans="1:5">
      <c r="A51" s="4" t="s">
        <v>355</v>
      </c>
    </row>
    <row r="52" spans="1:5">
      <c r="A52" s="3" t="s">
        <v>334</v>
      </c>
    </row>
    <row r="53" spans="1:5">
      <c r="A53" s="4" t="s">
        <v>339</v>
      </c>
      <c r="B53" s="9" t="n">
        <v>1364.7</v>
      </c>
      <c r="D53" s="9" t="n">
        <v>746.9</v>
      </c>
    </row>
    <row r="54" spans="1:5">
      <c r="A54" s="4" t="s">
        <v>340</v>
      </c>
      <c r="B54" s="9" t="n">
        <v>1.9</v>
      </c>
      <c r="D54" s="9" t="n">
        <v>16.3</v>
      </c>
    </row>
    <row r="55" spans="1:5">
      <c r="A55" s="4" t="s">
        <v>341</v>
      </c>
      <c r="B55" s="9" t="n">
        <v>-21.6</v>
      </c>
      <c r="D55" s="5" t="n">
        <v>0</v>
      </c>
    </row>
    <row r="56" spans="1:5">
      <c r="A56" s="4" t="s">
        <v>342</v>
      </c>
      <c r="B56" s="5" t="n">
        <v>1345</v>
      </c>
      <c r="D56" s="9" t="n">
        <v>763.2</v>
      </c>
    </row>
    <row r="57" spans="1:5">
      <c r="A57" s="4" t="s">
        <v>356</v>
      </c>
    </row>
    <row r="58" spans="1:5">
      <c r="A58" s="3" t="s">
        <v>334</v>
      </c>
    </row>
    <row r="59" spans="1:5">
      <c r="A59" s="4" t="s">
        <v>339</v>
      </c>
      <c r="B59" s="9" t="n">
        <v>614.5</v>
      </c>
      <c r="D59" s="9" t="n">
        <v>594.2</v>
      </c>
    </row>
    <row r="60" spans="1:5">
      <c r="A60" s="4" t="s">
        <v>340</v>
      </c>
      <c r="B60" s="9" t="n">
        <v>7.9</v>
      </c>
      <c r="D60" s="9" t="n">
        <v>23.9</v>
      </c>
    </row>
    <row r="61" spans="1:5">
      <c r="A61" s="4" t="s">
        <v>341</v>
      </c>
      <c r="B61" s="9" t="n">
        <v>-5.7</v>
      </c>
      <c r="D61" s="9" t="n">
        <v>-0.3</v>
      </c>
    </row>
    <row r="62" spans="1:5">
      <c r="A62" s="4" t="s">
        <v>342</v>
      </c>
      <c r="B62" s="9" t="n">
        <v>616.7</v>
      </c>
      <c r="D62" s="9" t="n">
        <v>617.8</v>
      </c>
    </row>
    <row r="63" spans="1:5">
      <c r="A63" s="4" t="s">
        <v>357</v>
      </c>
    </row>
    <row r="64" spans="1:5">
      <c r="A64" s="3" t="s">
        <v>334</v>
      </c>
    </row>
    <row r="65" spans="1:5">
      <c r="A65" s="4" t="s">
        <v>339</v>
      </c>
      <c r="B65" s="9" t="n">
        <v>485.7</v>
      </c>
      <c r="D65" s="9" t="n">
        <v>533.3</v>
      </c>
    </row>
    <row r="66" spans="1:5">
      <c r="A66" s="4" t="s">
        <v>340</v>
      </c>
      <c r="B66" s="5" t="n">
        <v>8</v>
      </c>
      <c r="D66" s="9" t="n">
        <v>15.8</v>
      </c>
    </row>
    <row r="67" spans="1:5">
      <c r="A67" s="4" t="s">
        <v>341</v>
      </c>
      <c r="B67" s="9" t="n">
        <v>-1.7</v>
      </c>
      <c r="D67" s="9" t="n">
        <v>-0.2</v>
      </c>
    </row>
    <row r="68" spans="1:5">
      <c r="A68" s="4" t="s">
        <v>342</v>
      </c>
      <c r="B68" s="8" t="n">
        <v>492</v>
      </c>
      <c r="D68" s="7" t="n">
        <v>548.9</v>
      </c>
    </row>
    <row r="69" spans="1:5"/>
    <row r="70" spans="1:5">
      <c r="A70" s="4" t="s">
        <v>29</v>
      </c>
      <c r="B70" s="4" t="s">
        <v>358</v>
      </c>
    </row>
    <row r="71" spans="1:5">
      <c r="A71" s="4" t="s">
        <v>343</v>
      </c>
      <c r="B71" s="4" t="s">
        <v>359</v>
      </c>
    </row>
  </sheetData>
  <mergeCells count="5">
    <mergeCell ref="B1:C1"/>
    <mergeCell ref="D1:E1"/>
    <mergeCell ref="A69:E69"/>
    <mergeCell ref="B70:E70"/>
    <mergeCell ref="B71:E7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72</v>
      </c>
    </row>
    <row r="2" spans="1:3">
      <c r="A2" s="3" t="s">
        <v>334</v>
      </c>
    </row>
    <row r="3" spans="1:3">
      <c r="A3" s="4" t="s">
        <v>361</v>
      </c>
      <c r="B3" s="7" t="n">
        <v>-122.4</v>
      </c>
      <c r="C3" s="7" t="n">
        <v>-0.8</v>
      </c>
    </row>
    <row r="4" spans="1:3">
      <c r="A4" s="4" t="s">
        <v>362</v>
      </c>
      <c r="B4" s="9" t="n">
        <v>10215.3</v>
      </c>
      <c r="C4" s="9" t="n">
        <v>295.9</v>
      </c>
    </row>
    <row r="5" spans="1:3">
      <c r="A5" s="4" t="s">
        <v>363</v>
      </c>
      <c r="B5" s="9" t="n">
        <v>-0.6</v>
      </c>
      <c r="C5" s="9" t="n">
        <v>-0.7</v>
      </c>
    </row>
    <row r="6" spans="1:3">
      <c r="A6" s="4" t="s">
        <v>364</v>
      </c>
      <c r="B6" s="9" t="n">
        <v>123.4</v>
      </c>
      <c r="C6" s="9" t="n">
        <v>217.9</v>
      </c>
    </row>
    <row r="7" spans="1:3">
      <c r="A7" s="4" t="s">
        <v>365</v>
      </c>
      <c r="B7" s="5" t="n">
        <v>-123</v>
      </c>
      <c r="C7" s="9" t="n">
        <v>-1.5</v>
      </c>
    </row>
    <row r="8" spans="1:3">
      <c r="A8" s="4" t="s">
        <v>366</v>
      </c>
      <c r="B8" s="9" t="n">
        <v>10338.7</v>
      </c>
      <c r="C8" s="9" t="n">
        <v>513.8</v>
      </c>
    </row>
    <row r="9" spans="1:3">
      <c r="A9" s="4" t="s">
        <v>350</v>
      </c>
    </row>
    <row r="10" spans="1:3">
      <c r="A10" s="3" t="s">
        <v>334</v>
      </c>
    </row>
    <row r="11" spans="1:3">
      <c r="A11" s="4" t="s">
        <v>361</v>
      </c>
      <c r="B11" s="9" t="n">
        <v>-49.2</v>
      </c>
      <c r="C11" s="9" t="n">
        <v>-0.5</v>
      </c>
    </row>
    <row r="12" spans="1:3">
      <c r="A12" s="4" t="s">
        <v>362</v>
      </c>
      <c r="B12" s="9" t="n">
        <v>3958.2</v>
      </c>
      <c r="C12" s="5" t="n">
        <v>138</v>
      </c>
    </row>
    <row r="13" spans="1:3">
      <c r="A13" s="4" t="s">
        <v>363</v>
      </c>
      <c r="B13" s="5" t="n">
        <v>0</v>
      </c>
      <c r="C13" s="9" t="n">
        <v>-0.1</v>
      </c>
    </row>
    <row r="14" spans="1:3">
      <c r="A14" s="4" t="s">
        <v>364</v>
      </c>
      <c r="B14" s="9" t="n">
        <v>22.5</v>
      </c>
      <c r="C14" s="9" t="n">
        <v>35.1</v>
      </c>
    </row>
    <row r="15" spans="1:3">
      <c r="A15" s="4" t="s">
        <v>365</v>
      </c>
      <c r="B15" s="9" t="n">
        <v>-49.2</v>
      </c>
      <c r="C15" s="9" t="n">
        <v>-0.6</v>
      </c>
    </row>
    <row r="16" spans="1:3">
      <c r="A16" s="4" t="s">
        <v>366</v>
      </c>
      <c r="B16" s="9" t="n">
        <v>3980.7</v>
      </c>
      <c r="C16" s="9" t="n">
        <v>173.1</v>
      </c>
    </row>
    <row r="17" spans="1:3">
      <c r="A17" s="4" t="s">
        <v>351</v>
      </c>
    </row>
    <row r="18" spans="1:3">
      <c r="A18" s="3" t="s">
        <v>334</v>
      </c>
    </row>
    <row r="19" spans="1:3">
      <c r="A19" s="4" t="s">
        <v>361</v>
      </c>
      <c r="B19" s="9" t="n">
        <v>-20.5</v>
      </c>
      <c r="C19" s="5" t="n">
        <v>0</v>
      </c>
    </row>
    <row r="20" spans="1:3">
      <c r="A20" s="4" t="s">
        <v>362</v>
      </c>
      <c r="B20" s="9" t="n">
        <v>1765.9</v>
      </c>
      <c r="C20" s="5" t="n">
        <v>0</v>
      </c>
    </row>
    <row r="21" spans="1:3">
      <c r="A21" s="4" t="s">
        <v>363</v>
      </c>
      <c r="B21" s="5" t="n">
        <v>0</v>
      </c>
      <c r="C21" s="5" t="n">
        <v>0</v>
      </c>
    </row>
    <row r="22" spans="1:3">
      <c r="A22" s="4" t="s">
        <v>364</v>
      </c>
      <c r="B22" s="5" t="n">
        <v>0</v>
      </c>
      <c r="C22" s="5" t="n">
        <v>0</v>
      </c>
    </row>
    <row r="23" spans="1:3">
      <c r="A23" s="4" t="s">
        <v>365</v>
      </c>
      <c r="B23" s="9" t="n">
        <v>-20.5</v>
      </c>
      <c r="C23" s="5" t="n">
        <v>0</v>
      </c>
    </row>
    <row r="24" spans="1:3">
      <c r="A24" s="4" t="s">
        <v>366</v>
      </c>
      <c r="B24" s="9" t="n">
        <v>1765.9</v>
      </c>
      <c r="C24" s="5" t="n">
        <v>0</v>
      </c>
    </row>
    <row r="25" spans="1:3">
      <c r="A25" s="4" t="s">
        <v>352</v>
      </c>
    </row>
    <row r="26" spans="1:3">
      <c r="A26" s="3" t="s">
        <v>334</v>
      </c>
    </row>
    <row r="27" spans="1:3">
      <c r="A27" s="4" t="s">
        <v>361</v>
      </c>
      <c r="B27" s="9" t="n">
        <v>-17.2</v>
      </c>
      <c r="C27" s="9" t="n">
        <v>-0.1</v>
      </c>
    </row>
    <row r="28" spans="1:3">
      <c r="A28" s="4" t="s">
        <v>362</v>
      </c>
      <c r="B28" s="9" t="n">
        <v>2264.8</v>
      </c>
      <c r="C28" s="9" t="n">
        <v>58.8</v>
      </c>
    </row>
    <row r="29" spans="1:3">
      <c r="A29" s="4" t="s">
        <v>363</v>
      </c>
      <c r="B29" s="9" t="n">
        <v>-0.1</v>
      </c>
      <c r="C29" s="9" t="n">
        <v>-0.2</v>
      </c>
    </row>
    <row r="30" spans="1:3">
      <c r="A30" s="4" t="s">
        <v>364</v>
      </c>
      <c r="B30" s="9" t="n">
        <v>77.8</v>
      </c>
      <c r="C30" s="9" t="n">
        <v>154.8</v>
      </c>
    </row>
    <row r="31" spans="1:3">
      <c r="A31" s="4" t="s">
        <v>365</v>
      </c>
      <c r="B31" s="9" t="n">
        <v>-17.3</v>
      </c>
      <c r="C31" s="9" t="n">
        <v>-0.3</v>
      </c>
    </row>
    <row r="32" spans="1:3">
      <c r="A32" s="4" t="s">
        <v>366</v>
      </c>
      <c r="B32" s="9" t="n">
        <v>2342.6</v>
      </c>
      <c r="C32" s="9" t="n">
        <v>213.6</v>
      </c>
    </row>
    <row r="33" spans="1:3">
      <c r="A33" s="4" t="s">
        <v>353</v>
      </c>
    </row>
    <row r="34" spans="1:3">
      <c r="A34" s="3" t="s">
        <v>334</v>
      </c>
    </row>
    <row r="35" spans="1:3">
      <c r="A35" s="4" t="s">
        <v>361</v>
      </c>
      <c r="B35" s="9" t="n">
        <v>-5.8</v>
      </c>
      <c r="C35" s="5" t="n">
        <v>0</v>
      </c>
    </row>
    <row r="36" spans="1:3">
      <c r="A36" s="4" t="s">
        <v>362</v>
      </c>
      <c r="B36" s="9" t="n">
        <v>501.5</v>
      </c>
      <c r="C36" s="9" t="n">
        <v>53.2</v>
      </c>
    </row>
    <row r="37" spans="1:3">
      <c r="A37" s="4" t="s">
        <v>363</v>
      </c>
      <c r="B37" s="5" t="n">
        <v>0</v>
      </c>
      <c r="C37" s="5" t="n">
        <v>0</v>
      </c>
    </row>
    <row r="38" spans="1:3">
      <c r="A38" s="4" t="s">
        <v>364</v>
      </c>
      <c r="B38" s="5" t="n">
        <v>0</v>
      </c>
      <c r="C38" s="5" t="n">
        <v>0</v>
      </c>
    </row>
    <row r="39" spans="1:3">
      <c r="A39" s="4" t="s">
        <v>365</v>
      </c>
      <c r="B39" s="9" t="n">
        <v>-5.8</v>
      </c>
      <c r="C39" s="5" t="n">
        <v>0</v>
      </c>
    </row>
    <row r="40" spans="1:3">
      <c r="A40" s="4" t="s">
        <v>366</v>
      </c>
      <c r="B40" s="9" t="n">
        <v>501.5</v>
      </c>
      <c r="C40" s="9" t="n">
        <v>53.2</v>
      </c>
    </row>
    <row r="41" spans="1:3">
      <c r="A41" s="4" t="s">
        <v>354</v>
      </c>
    </row>
    <row r="42" spans="1:3">
      <c r="A42" s="3" t="s">
        <v>334</v>
      </c>
    </row>
    <row r="43" spans="1:3">
      <c r="A43" s="4" t="s">
        <v>361</v>
      </c>
      <c r="B43" s="9" t="n">
        <v>-1.2</v>
      </c>
      <c r="C43" s="9" t="n">
        <v>-0.1</v>
      </c>
    </row>
    <row r="44" spans="1:3">
      <c r="A44" s="4" t="s">
        <v>362</v>
      </c>
      <c r="B44" s="9" t="n">
        <v>180.4</v>
      </c>
      <c r="C44" s="9" t="n">
        <v>19.1</v>
      </c>
    </row>
    <row r="45" spans="1:3">
      <c r="A45" s="4" t="s">
        <v>363</v>
      </c>
      <c r="B45" s="5" t="n">
        <v>0</v>
      </c>
      <c r="C45" s="5" t="n">
        <v>0</v>
      </c>
    </row>
    <row r="46" spans="1:3">
      <c r="A46" s="4" t="s">
        <v>364</v>
      </c>
      <c r="B46" s="9" t="n">
        <v>7.6</v>
      </c>
      <c r="C46" s="9" t="n">
        <v>7.8</v>
      </c>
    </row>
    <row r="47" spans="1:3">
      <c r="A47" s="4" t="s">
        <v>365</v>
      </c>
      <c r="B47" s="9" t="n">
        <v>-1.2</v>
      </c>
      <c r="C47" s="9" t="n">
        <v>-0.1</v>
      </c>
    </row>
    <row r="48" spans="1:3">
      <c r="A48" s="4" t="s">
        <v>366</v>
      </c>
      <c r="B48" s="5" t="n">
        <v>188</v>
      </c>
      <c r="C48" s="9" t="n">
        <v>26.9</v>
      </c>
    </row>
    <row r="49" spans="1:3">
      <c r="A49" s="4" t="s">
        <v>355</v>
      </c>
    </row>
    <row r="50" spans="1:3">
      <c r="A50" s="3" t="s">
        <v>334</v>
      </c>
    </row>
    <row r="51" spans="1:3">
      <c r="A51" s="4" t="s">
        <v>361</v>
      </c>
      <c r="B51" s="9" t="n">
        <v>-21.6</v>
      </c>
      <c r="C51" s="5" t="n">
        <v>0</v>
      </c>
    </row>
    <row r="52" spans="1:3">
      <c r="A52" s="4" t="s">
        <v>362</v>
      </c>
      <c r="B52" s="9" t="n">
        <v>1186.7</v>
      </c>
      <c r="C52" s="9" t="n">
        <v>3.4</v>
      </c>
    </row>
    <row r="53" spans="1:3">
      <c r="A53" s="4" t="s">
        <v>363</v>
      </c>
      <c r="B53" s="5" t="n">
        <v>0</v>
      </c>
      <c r="C53" s="5" t="n">
        <v>0</v>
      </c>
    </row>
    <row r="54" spans="1:3">
      <c r="A54" s="4" t="s">
        <v>364</v>
      </c>
      <c r="B54" s="5" t="n">
        <v>0</v>
      </c>
      <c r="C54" s="9" t="n">
        <v>1.6</v>
      </c>
    </row>
    <row r="55" spans="1:3">
      <c r="A55" s="4" t="s">
        <v>365</v>
      </c>
      <c r="B55" s="9" t="n">
        <v>-21.6</v>
      </c>
      <c r="C55" s="5" t="n">
        <v>0</v>
      </c>
    </row>
    <row r="56" spans="1:3">
      <c r="A56" s="4" t="s">
        <v>366</v>
      </c>
      <c r="B56" s="9" t="n">
        <v>1186.7</v>
      </c>
      <c r="C56" s="5" t="n">
        <v>5</v>
      </c>
    </row>
    <row r="57" spans="1:3">
      <c r="A57" s="4" t="s">
        <v>356</v>
      </c>
    </row>
    <row r="58" spans="1:3">
      <c r="A58" s="3" t="s">
        <v>334</v>
      </c>
    </row>
    <row r="59" spans="1:3">
      <c r="A59" s="4" t="s">
        <v>361</v>
      </c>
      <c r="B59" s="9" t="n">
        <v>-5.4</v>
      </c>
      <c r="C59" s="5" t="n">
        <v>0</v>
      </c>
    </row>
    <row r="60" spans="1:3">
      <c r="A60" s="4" t="s">
        <v>362</v>
      </c>
      <c r="B60" s="9" t="n">
        <v>275.7</v>
      </c>
      <c r="C60" s="9" t="n">
        <v>12.9</v>
      </c>
    </row>
    <row r="61" spans="1:3">
      <c r="A61" s="4" t="s">
        <v>363</v>
      </c>
      <c r="B61" s="9" t="n">
        <v>-0.3</v>
      </c>
      <c r="C61" s="9" t="n">
        <v>-0.3</v>
      </c>
    </row>
    <row r="62" spans="1:3">
      <c r="A62" s="4" t="s">
        <v>364</v>
      </c>
      <c r="B62" s="9" t="n">
        <v>6.6</v>
      </c>
      <c r="C62" s="9" t="n">
        <v>10.6</v>
      </c>
    </row>
    <row r="63" spans="1:3">
      <c r="A63" s="4" t="s">
        <v>365</v>
      </c>
      <c r="B63" s="9" t="n">
        <v>-5.7</v>
      </c>
      <c r="C63" s="9" t="n">
        <v>-0.3</v>
      </c>
    </row>
    <row r="64" spans="1:3">
      <c r="A64" s="4" t="s">
        <v>366</v>
      </c>
      <c r="B64" s="9" t="n">
        <v>282.3</v>
      </c>
      <c r="C64" s="9" t="n">
        <v>23.5</v>
      </c>
    </row>
    <row r="65" spans="1:3">
      <c r="A65" s="4" t="s">
        <v>357</v>
      </c>
    </row>
    <row r="66" spans="1:3">
      <c r="A66" s="3" t="s">
        <v>334</v>
      </c>
    </row>
    <row r="67" spans="1:3">
      <c r="A67" s="4" t="s">
        <v>361</v>
      </c>
      <c r="B67" s="9" t="n">
        <v>-1.5</v>
      </c>
      <c r="C67" s="9" t="n">
        <v>-0.1</v>
      </c>
    </row>
    <row r="68" spans="1:3">
      <c r="A68" s="4" t="s">
        <v>362</v>
      </c>
      <c r="B68" s="9" t="n">
        <v>82.09999999999999</v>
      </c>
      <c r="C68" s="9" t="n">
        <v>10.5</v>
      </c>
    </row>
    <row r="69" spans="1:3">
      <c r="A69" s="4" t="s">
        <v>363</v>
      </c>
      <c r="B69" s="9" t="n">
        <v>-0.2</v>
      </c>
      <c r="C69" s="9" t="n">
        <v>-0.1</v>
      </c>
    </row>
    <row r="70" spans="1:3">
      <c r="A70" s="4" t="s">
        <v>364</v>
      </c>
      <c r="B70" s="9" t="n">
        <v>8.9</v>
      </c>
      <c r="C70" s="5" t="n">
        <v>8</v>
      </c>
    </row>
    <row r="71" spans="1:3">
      <c r="A71" s="4" t="s">
        <v>365</v>
      </c>
      <c r="B71" s="9" t="n">
        <v>-1.7</v>
      </c>
      <c r="C71" s="9" t="n">
        <v>-0.2</v>
      </c>
    </row>
    <row r="72" spans="1:3">
      <c r="A72" s="4" t="s">
        <v>366</v>
      </c>
      <c r="B72" s="8" t="n">
        <v>91</v>
      </c>
      <c r="C72" s="7" t="n">
        <v>1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67</v>
      </c>
      <c r="B1" s="2" t="s">
        <v>1</v>
      </c>
    </row>
    <row r="2" spans="1:5">
      <c r="B2" s="2" t="s">
        <v>2</v>
      </c>
      <c r="D2" s="2" t="s">
        <v>72</v>
      </c>
    </row>
    <row r="3" spans="1:5">
      <c r="A3" s="3" t="s">
        <v>334</v>
      </c>
    </row>
    <row r="4" spans="1:5">
      <c r="A4" s="4" t="s">
        <v>368</v>
      </c>
      <c r="B4" s="13" t="n">
        <v>2017</v>
      </c>
    </row>
    <row r="5" spans="1:5">
      <c r="A5" s="4" t="s">
        <v>369</v>
      </c>
      <c r="B5" s="14" t="n">
        <v>2024</v>
      </c>
    </row>
    <row r="6" spans="1:5">
      <c r="A6" s="4" t="s">
        <v>342</v>
      </c>
      <c r="B6" s="7" t="n">
        <v>21458.7</v>
      </c>
      <c r="C6" s="4" t="s">
        <v>29</v>
      </c>
      <c r="D6" s="8" t="n">
        <v>21605</v>
      </c>
      <c r="E6" s="4" t="s">
        <v>343</v>
      </c>
    </row>
    <row r="7" spans="1:5">
      <c r="A7" s="4" t="s">
        <v>370</v>
      </c>
      <c r="B7" s="4" t="s">
        <v>371</v>
      </c>
    </row>
    <row r="8" spans="1:5">
      <c r="A8" s="4" t="s">
        <v>372</v>
      </c>
      <c r="B8" s="4" t="s">
        <v>373</v>
      </c>
    </row>
    <row r="9" spans="1:5">
      <c r="A9" s="4" t="s">
        <v>374</v>
      </c>
      <c r="B9" s="4" t="s">
        <v>375</v>
      </c>
    </row>
    <row r="10" spans="1:5">
      <c r="A10" s="4" t="s">
        <v>94</v>
      </c>
      <c r="B10" s="7" t="n">
        <v>30402.6</v>
      </c>
      <c r="D10" s="9" t="n">
        <v>33331.8</v>
      </c>
    </row>
    <row r="11" spans="1:5">
      <c r="A11" s="4" t="s">
        <v>376</v>
      </c>
      <c r="B11" s="4" t="s">
        <v>377</v>
      </c>
    </row>
    <row r="12" spans="1:5">
      <c r="A12" s="4" t="s">
        <v>378</v>
      </c>
      <c r="B12" s="4" t="s">
        <v>379</v>
      </c>
    </row>
    <row r="13" spans="1:5">
      <c r="A13" s="4" t="s">
        <v>380</v>
      </c>
      <c r="B13" s="13" t="n">
        <v>2017</v>
      </c>
    </row>
    <row r="14" spans="1:5">
      <c r="A14" s="4" t="s">
        <v>381</v>
      </c>
      <c r="B14" s="15" t="n">
        <v>2024</v>
      </c>
    </row>
    <row r="15" spans="1:5">
      <c r="A15" s="4" t="s">
        <v>382</v>
      </c>
    </row>
    <row r="16" spans="1:5">
      <c r="A16" s="3" t="s">
        <v>334</v>
      </c>
    </row>
    <row r="17" spans="1:5">
      <c r="A17" s="4" t="s">
        <v>342</v>
      </c>
      <c r="B17" s="7" t="n">
        <v>2778.3</v>
      </c>
    </row>
    <row r="18" spans="1:5">
      <c r="A18" s="4" t="s">
        <v>383</v>
      </c>
    </row>
    <row r="19" spans="1:5">
      <c r="A19" s="3" t="s">
        <v>334</v>
      </c>
    </row>
    <row r="20" spans="1:5">
      <c r="A20" s="4" t="s">
        <v>342</v>
      </c>
      <c r="B20" s="9" t="n">
        <v>837.9</v>
      </c>
    </row>
    <row r="21" spans="1:5">
      <c r="A21" s="4" t="s">
        <v>384</v>
      </c>
    </row>
    <row r="22" spans="1:5">
      <c r="A22" s="3" t="s">
        <v>334</v>
      </c>
    </row>
    <row r="23" spans="1:5">
      <c r="A23" s="4" t="s">
        <v>342</v>
      </c>
      <c r="B23" s="9" t="n">
        <v>2307.2</v>
      </c>
    </row>
    <row r="24" spans="1:5">
      <c r="A24" s="4" t="s">
        <v>385</v>
      </c>
    </row>
    <row r="25" spans="1:5">
      <c r="A25" s="3" t="s">
        <v>334</v>
      </c>
    </row>
    <row r="26" spans="1:5">
      <c r="A26" s="4" t="s">
        <v>342</v>
      </c>
      <c r="B26" s="9" t="n">
        <v>1321.4</v>
      </c>
    </row>
    <row r="27" spans="1:5">
      <c r="A27" s="4" t="s">
        <v>386</v>
      </c>
    </row>
    <row r="28" spans="1:5">
      <c r="A28" s="3" t="s">
        <v>334</v>
      </c>
    </row>
    <row r="29" spans="1:5">
      <c r="A29" s="4" t="s">
        <v>342</v>
      </c>
      <c r="B29" s="9" t="n">
        <v>380.5</v>
      </c>
    </row>
    <row r="30" spans="1:5">
      <c r="A30" s="4" t="s">
        <v>387</v>
      </c>
    </row>
    <row r="31" spans="1:5">
      <c r="A31" s="3" t="s">
        <v>334</v>
      </c>
    </row>
    <row r="32" spans="1:5">
      <c r="A32" s="4" t="s">
        <v>342</v>
      </c>
      <c r="B32" s="9" t="n">
        <v>244.5</v>
      </c>
    </row>
    <row r="33" spans="1:5">
      <c r="A33" s="4" t="s">
        <v>388</v>
      </c>
    </row>
    <row r="34" spans="1:5">
      <c r="A34" s="3" t="s">
        <v>334</v>
      </c>
    </row>
    <row r="35" spans="1:5">
      <c r="A35" s="4" t="s">
        <v>342</v>
      </c>
      <c r="B35" s="9" t="n">
        <v>153.2</v>
      </c>
    </row>
    <row r="36" spans="1:5">
      <c r="A36" s="4" t="s">
        <v>389</v>
      </c>
    </row>
    <row r="37" spans="1:5">
      <c r="A37" s="3" t="s">
        <v>334</v>
      </c>
    </row>
    <row r="38" spans="1:5">
      <c r="A38" s="4" t="s">
        <v>342</v>
      </c>
      <c r="B38" s="9" t="n">
        <v>148.5</v>
      </c>
    </row>
    <row r="39" spans="1:5">
      <c r="A39" s="4" t="s">
        <v>390</v>
      </c>
    </row>
    <row r="40" spans="1:5">
      <c r="A40" s="3" t="s">
        <v>334</v>
      </c>
    </row>
    <row r="41" spans="1:5">
      <c r="A41" s="4" t="s">
        <v>342</v>
      </c>
      <c r="B41" s="9" t="n">
        <v>98.2</v>
      </c>
    </row>
    <row r="42" spans="1:5">
      <c r="A42" s="4" t="s">
        <v>391</v>
      </c>
    </row>
    <row r="43" spans="1:5">
      <c r="A43" s="3" t="s">
        <v>334</v>
      </c>
    </row>
    <row r="44" spans="1:5">
      <c r="A44" s="4" t="s">
        <v>342</v>
      </c>
      <c r="B44" s="5" t="n">
        <v>0</v>
      </c>
      <c r="D44" s="5" t="n">
        <v>0</v>
      </c>
    </row>
    <row r="45" spans="1:5">
      <c r="A45" s="4" t="s">
        <v>392</v>
      </c>
    </row>
    <row r="46" spans="1:5">
      <c r="A46" s="3" t="s">
        <v>334</v>
      </c>
    </row>
    <row r="47" spans="1:5">
      <c r="A47" s="4" t="s">
        <v>342</v>
      </c>
      <c r="B47" s="8" t="n">
        <v>0</v>
      </c>
      <c r="D47" s="8" t="n">
        <v>0</v>
      </c>
    </row>
    <row r="48" spans="1:5"/>
    <row r="49" spans="1:5">
      <c r="A49" s="4" t="s">
        <v>29</v>
      </c>
      <c r="B49" s="4" t="s">
        <v>358</v>
      </c>
    </row>
    <row r="50" spans="1:5">
      <c r="A50" s="4" t="s">
        <v>343</v>
      </c>
      <c r="B50" s="4" t="s">
        <v>359</v>
      </c>
    </row>
  </sheetData>
  <mergeCells count="8">
    <mergeCell ref="A1:A2"/>
    <mergeCell ref="B1:C1"/>
    <mergeCell ref="D1:E1"/>
    <mergeCell ref="B2:C2"/>
    <mergeCell ref="D2:E2"/>
    <mergeCell ref="A48:E48"/>
    <mergeCell ref="B49:E49"/>
    <mergeCell ref="B50:E5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72</v>
      </c>
      <c r="D1" s="2" t="s">
        <v>24</v>
      </c>
      <c r="E1" s="2" t="s">
        <v>394</v>
      </c>
    </row>
    <row r="2" spans="1:5">
      <c r="A2" s="3" t="s">
        <v>191</v>
      </c>
    </row>
    <row r="3" spans="1:5">
      <c r="A3" s="4" t="s">
        <v>74</v>
      </c>
      <c r="B3" s="7" t="n">
        <v>2705.2</v>
      </c>
      <c r="C3" s="7" t="n">
        <v>3191.1</v>
      </c>
      <c r="D3" s="7" t="n">
        <v>2794.9</v>
      </c>
      <c r="E3" s="7" t="n">
        <v>1639.3</v>
      </c>
    </row>
    <row r="4" spans="1:5">
      <c r="A4" s="4" t="s">
        <v>395</v>
      </c>
      <c r="B4" s="5" t="n">
        <v>41</v>
      </c>
      <c r="C4" s="9" t="n">
        <v>23.5</v>
      </c>
    </row>
    <row r="5" spans="1:5">
      <c r="A5" s="4" t="s">
        <v>396</v>
      </c>
      <c r="B5" s="9" t="n">
        <v>7.6</v>
      </c>
      <c r="C5" s="9" t="n">
        <v>7.8</v>
      </c>
    </row>
    <row r="6" spans="1:5">
      <c r="A6" s="4" t="s">
        <v>397</v>
      </c>
      <c r="B6" s="7" t="n">
        <v>2753.8</v>
      </c>
      <c r="C6" s="7" t="n">
        <v>32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72</v>
      </c>
    </row>
    <row r="2" spans="1:3">
      <c r="A2" s="3" t="s">
        <v>191</v>
      </c>
    </row>
    <row r="3" spans="1:3">
      <c r="A3" s="4" t="s">
        <v>399</v>
      </c>
      <c r="B3" s="7" t="n">
        <v>9016.299999999999</v>
      </c>
      <c r="C3" s="7" t="n">
        <v>12267.5</v>
      </c>
    </row>
    <row r="4" spans="1:3">
      <c r="A4" s="4" t="s">
        <v>400</v>
      </c>
      <c r="B4" s="9" t="n">
        <v>2977.3</v>
      </c>
      <c r="C4" s="9" t="n">
        <v>3032.1</v>
      </c>
    </row>
    <row r="5" spans="1:3">
      <c r="A5" s="4" t="s">
        <v>401</v>
      </c>
      <c r="B5" s="9" t="n">
        <v>18432.8</v>
      </c>
      <c r="C5" s="9" t="n">
        <v>18541.6</v>
      </c>
    </row>
    <row r="6" spans="1:3">
      <c r="A6" s="4" t="s">
        <v>402</v>
      </c>
      <c r="B6" s="7" t="n">
        <v>30426.4</v>
      </c>
      <c r="C6" s="7" t="n">
        <v>338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278</v>
      </c>
    </row>
    <row r="2" spans="1:2">
      <c r="A2" s="3" t="s">
        <v>191</v>
      </c>
    </row>
    <row r="3" spans="1:2">
      <c r="A3" s="4" t="s">
        <v>404</v>
      </c>
      <c r="B3" s="7" t="n">
        <v>3018.3</v>
      </c>
    </row>
    <row r="4" spans="1:2">
      <c r="A4" s="4" t="s">
        <v>405</v>
      </c>
      <c r="B4" s="9" t="n">
        <v>2403.8</v>
      </c>
    </row>
    <row r="5" spans="1:2">
      <c r="A5" s="4" t="s">
        <v>406</v>
      </c>
      <c r="B5" s="9" t="n">
        <v>4199.7</v>
      </c>
    </row>
    <row r="6" spans="1:2">
      <c r="A6" s="4" t="s">
        <v>407</v>
      </c>
      <c r="B6" s="9" t="n">
        <v>4768.4</v>
      </c>
    </row>
    <row r="7" spans="1:2">
      <c r="A7" s="4" t="s">
        <v>408</v>
      </c>
      <c r="B7" s="9" t="n">
        <v>7068.5</v>
      </c>
    </row>
    <row r="8" spans="1:2">
      <c r="A8" s="4" t="s">
        <v>409</v>
      </c>
      <c r="B8" s="7" t="n">
        <v>21458.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278</v>
      </c>
    </row>
    <row r="3" spans="1:2">
      <c r="A3" s="3" t="s">
        <v>411</v>
      </c>
    </row>
    <row r="4" spans="1:2">
      <c r="A4" s="4" t="s">
        <v>305</v>
      </c>
      <c r="B4" s="8" t="n">
        <v>1682</v>
      </c>
    </row>
    <row r="5" spans="1:2">
      <c r="A5" s="4" t="s">
        <v>412</v>
      </c>
      <c r="B5" s="9" t="n">
        <v>13.2</v>
      </c>
    </row>
    <row r="6" spans="1:2">
      <c r="A6" s="4" t="s">
        <v>64</v>
      </c>
      <c r="B6" s="9" t="n">
        <v>-20.9</v>
      </c>
    </row>
    <row r="7" spans="1:2">
      <c r="A7" s="4" t="s">
        <v>413</v>
      </c>
      <c r="B7" s="9" t="n">
        <v>-21.4</v>
      </c>
    </row>
    <row r="8" spans="1:2">
      <c r="A8" s="4" t="s">
        <v>309</v>
      </c>
      <c r="B8" s="9" t="n">
        <v>1652.9</v>
      </c>
    </row>
    <row r="9" spans="1:2">
      <c r="A9" s="4" t="s">
        <v>414</v>
      </c>
    </row>
    <row r="10" spans="1:2">
      <c r="A10" s="3" t="s">
        <v>411</v>
      </c>
    </row>
    <row r="11" spans="1:2">
      <c r="A11" s="4" t="s">
        <v>305</v>
      </c>
      <c r="B11" s="9" t="n">
        <v>1677.2</v>
      </c>
    </row>
    <row r="12" spans="1:2">
      <c r="A12" s="4" t="s">
        <v>412</v>
      </c>
      <c r="B12" s="9" t="n">
        <v>13.2</v>
      </c>
    </row>
    <row r="13" spans="1:2">
      <c r="A13" s="4" t="s">
        <v>64</v>
      </c>
      <c r="B13" s="9" t="n">
        <v>-20.9</v>
      </c>
    </row>
    <row r="14" spans="1:2">
      <c r="A14" s="4" t="s">
        <v>413</v>
      </c>
      <c r="B14" s="9" t="n">
        <v>-21.4</v>
      </c>
    </row>
    <row r="15" spans="1:2">
      <c r="A15" s="4" t="s">
        <v>309</v>
      </c>
      <c r="B15" s="9" t="n">
        <v>1648.1</v>
      </c>
    </row>
    <row r="16" spans="1:2">
      <c r="A16" s="4" t="s">
        <v>415</v>
      </c>
    </row>
    <row r="17" spans="1:2">
      <c r="A17" s="3" t="s">
        <v>411</v>
      </c>
    </row>
    <row r="18" spans="1:2">
      <c r="A18" s="4" t="s">
        <v>305</v>
      </c>
      <c r="B18" s="9" t="n">
        <v>4.8</v>
      </c>
    </row>
    <row r="19" spans="1:2">
      <c r="A19" s="4" t="s">
        <v>412</v>
      </c>
      <c r="B19" s="5" t="n">
        <v>0</v>
      </c>
    </row>
    <row r="20" spans="1:2">
      <c r="A20" s="4" t="s">
        <v>64</v>
      </c>
      <c r="B20" s="5" t="n">
        <v>0</v>
      </c>
    </row>
    <row r="21" spans="1:2">
      <c r="A21" s="4" t="s">
        <v>413</v>
      </c>
      <c r="B21" s="5" t="n">
        <v>0</v>
      </c>
    </row>
    <row r="22" spans="1:2">
      <c r="A22" s="4" t="s">
        <v>309</v>
      </c>
      <c r="B22" s="7" t="n">
        <v>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72</v>
      </c>
    </row>
    <row r="2" spans="1:3">
      <c r="A2" s="3" t="s">
        <v>417</v>
      </c>
    </row>
    <row r="3" spans="1:3">
      <c r="A3" s="4" t="s">
        <v>418</v>
      </c>
      <c r="B3" s="7" t="n">
        <v>2703.2</v>
      </c>
      <c r="C3" s="7" t="n">
        <v>2623.1</v>
      </c>
    </row>
    <row r="4" spans="1:3">
      <c r="A4" s="4" t="s">
        <v>419</v>
      </c>
      <c r="B4" s="9" t="n">
        <v>-2150.8</v>
      </c>
      <c r="C4" s="9" t="n">
        <v>-2088.9</v>
      </c>
    </row>
    <row r="5" spans="1:3">
      <c r="A5" s="4" t="s">
        <v>84</v>
      </c>
      <c r="B5" s="9" t="n">
        <v>552.4</v>
      </c>
      <c r="C5" s="9" t="n">
        <v>534.2</v>
      </c>
    </row>
    <row r="6" spans="1:3">
      <c r="A6" s="4" t="s">
        <v>420</v>
      </c>
    </row>
    <row r="7" spans="1:3">
      <c r="A7" s="3" t="s">
        <v>417</v>
      </c>
    </row>
    <row r="8" spans="1:3">
      <c r="A8" s="4" t="s">
        <v>418</v>
      </c>
      <c r="B8" s="9" t="n">
        <v>1895.7</v>
      </c>
      <c r="C8" s="9" t="n">
        <v>1811.6</v>
      </c>
    </row>
    <row r="9" spans="1:3">
      <c r="A9" s="4" t="s">
        <v>419</v>
      </c>
      <c r="B9" s="9" t="n">
        <v>-1458.2</v>
      </c>
      <c r="C9" s="9" t="n">
        <v>-1403.8</v>
      </c>
    </row>
    <row r="10" spans="1:3">
      <c r="A10" s="4" t="s">
        <v>421</v>
      </c>
    </row>
    <row r="11" spans="1:3">
      <c r="A11" s="3" t="s">
        <v>417</v>
      </c>
    </row>
    <row r="12" spans="1:3">
      <c r="A12" s="4" t="s">
        <v>418</v>
      </c>
      <c r="B12" s="9" t="n">
        <v>599.4</v>
      </c>
      <c r="C12" s="9" t="n">
        <v>603.7</v>
      </c>
    </row>
    <row r="13" spans="1:3">
      <c r="A13" s="4" t="s">
        <v>419</v>
      </c>
      <c r="B13" s="9" t="n">
        <v>-490.1</v>
      </c>
      <c r="C13" s="9" t="n">
        <v>-486.4</v>
      </c>
    </row>
    <row r="14" spans="1:3">
      <c r="A14" s="4" t="s">
        <v>422</v>
      </c>
    </row>
    <row r="15" spans="1:3">
      <c r="A15" s="3" t="s">
        <v>417</v>
      </c>
    </row>
    <row r="16" spans="1:3">
      <c r="A16" s="4" t="s">
        <v>418</v>
      </c>
      <c r="B16" s="9" t="n">
        <v>208.1</v>
      </c>
      <c r="C16" s="9" t="n">
        <v>207.8</v>
      </c>
    </row>
    <row r="17" spans="1:3">
      <c r="A17" s="4" t="s">
        <v>419</v>
      </c>
      <c r="B17" s="7" t="n">
        <v>-202.5</v>
      </c>
      <c r="C17" s="7" t="n">
        <v>-19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3" t="s">
        <v>73</v>
      </c>
    </row>
    <row r="3" spans="1:3">
      <c r="A3" s="4" t="s">
        <v>74</v>
      </c>
      <c r="B3" s="7" t="n">
        <v>2705.2</v>
      </c>
      <c r="C3" s="7" t="n">
        <v>3191.1</v>
      </c>
    </row>
    <row r="4" spans="1:3">
      <c r="A4" s="4" t="s">
        <v>75</v>
      </c>
      <c r="B4" s="9" t="n">
        <v>1839.5</v>
      </c>
      <c r="C4" s="9" t="n">
        <v>1742.8</v>
      </c>
    </row>
    <row r="5" spans="1:3">
      <c r="A5" s="4" t="s">
        <v>76</v>
      </c>
      <c r="B5" s="5" t="n">
        <v>837</v>
      </c>
      <c r="C5" s="9" t="n">
        <v>725.3</v>
      </c>
    </row>
    <row r="6" spans="1:3">
      <c r="A6" s="4" t="s">
        <v>77</v>
      </c>
      <c r="B6" s="9" t="n">
        <v>5381.7</v>
      </c>
      <c r="C6" s="9" t="n">
        <v>5659.2</v>
      </c>
    </row>
    <row r="7" spans="1:3">
      <c r="A7" s="4" t="s">
        <v>78</v>
      </c>
      <c r="B7" s="9" t="n">
        <v>30426.4</v>
      </c>
      <c r="C7" s="9" t="n">
        <v>33841.2</v>
      </c>
    </row>
    <row r="8" spans="1:3">
      <c r="A8" s="4" t="s">
        <v>79</v>
      </c>
      <c r="B8" s="9" t="n">
        <v>35808.1</v>
      </c>
      <c r="C8" s="9" t="n">
        <v>39500.4</v>
      </c>
    </row>
    <row r="9" spans="1:3">
      <c r="A9" s="4" t="s">
        <v>80</v>
      </c>
      <c r="B9" s="9" t="n">
        <v>24.6</v>
      </c>
      <c r="C9" s="9" t="n">
        <v>27.1</v>
      </c>
    </row>
    <row r="10" spans="1:3">
      <c r="A10" s="4" t="s">
        <v>81</v>
      </c>
      <c r="B10" s="9" t="n">
        <v>733.2</v>
      </c>
      <c r="C10" s="5" t="n">
        <v>685</v>
      </c>
    </row>
    <row r="11" spans="1:3">
      <c r="A11" s="4" t="s">
        <v>82</v>
      </c>
      <c r="B11" s="9" t="n">
        <v>1228.2</v>
      </c>
      <c r="C11" s="9" t="n">
        <v>1241.3</v>
      </c>
    </row>
    <row r="12" spans="1:3">
      <c r="A12" s="4" t="s">
        <v>83</v>
      </c>
      <c r="B12" s="9" t="n">
        <v>1652.9</v>
      </c>
      <c r="C12" s="5" t="n">
        <v>1682</v>
      </c>
    </row>
    <row r="13" spans="1:3">
      <c r="A13" s="4" t="s">
        <v>84</v>
      </c>
      <c r="B13" s="9" t="n">
        <v>552.4</v>
      </c>
      <c r="C13" s="9" t="n">
        <v>534.2</v>
      </c>
    </row>
    <row r="14" spans="1:3">
      <c r="A14" s="4" t="s">
        <v>85</v>
      </c>
      <c r="B14" s="9" t="n">
        <v>39999.4</v>
      </c>
      <c r="C14" s="5" t="n">
        <v>43670</v>
      </c>
    </row>
    <row r="15" spans="1:3">
      <c r="A15" s="3" t="s">
        <v>86</v>
      </c>
    </row>
    <row r="16" spans="1:3">
      <c r="A16" s="4" t="s">
        <v>87</v>
      </c>
      <c r="B16" s="9" t="n">
        <v>137.4</v>
      </c>
      <c r="C16" s="9" t="n">
        <v>152.3</v>
      </c>
    </row>
    <row r="17" spans="1:3">
      <c r="A17" s="4" t="s">
        <v>88</v>
      </c>
      <c r="B17" s="9" t="n">
        <v>1420.3</v>
      </c>
      <c r="C17" s="9" t="n">
        <v>1246.8</v>
      </c>
    </row>
    <row r="18" spans="1:3">
      <c r="A18" s="4" t="s">
        <v>89</v>
      </c>
      <c r="B18" s="9" t="n">
        <v>444.7</v>
      </c>
      <c r="C18" s="9" t="n">
        <v>616.7</v>
      </c>
    </row>
    <row r="19" spans="1:3">
      <c r="A19" s="4" t="s">
        <v>90</v>
      </c>
      <c r="B19" s="9" t="n">
        <v>253.2</v>
      </c>
      <c r="C19" s="9" t="n">
        <v>238.4</v>
      </c>
    </row>
    <row r="20" spans="1:3">
      <c r="A20" s="4" t="s">
        <v>91</v>
      </c>
      <c r="B20" s="9" t="n">
        <v>215.4</v>
      </c>
      <c r="C20" s="9" t="n">
        <v>233.2</v>
      </c>
    </row>
    <row r="21" spans="1:3">
      <c r="A21" s="4" t="s">
        <v>92</v>
      </c>
      <c r="B21" s="9" t="n">
        <v>82.7</v>
      </c>
      <c r="C21" s="9" t="n">
        <v>28.2</v>
      </c>
    </row>
    <row r="22" spans="1:3">
      <c r="A22" s="4" t="s">
        <v>93</v>
      </c>
      <c r="B22" s="9" t="n">
        <v>2553.7</v>
      </c>
      <c r="C22" s="9" t="n">
        <v>2515.6</v>
      </c>
    </row>
    <row r="23" spans="1:3">
      <c r="A23" s="4" t="s">
        <v>94</v>
      </c>
      <c r="B23" s="9" t="n">
        <v>30402.6</v>
      </c>
      <c r="C23" s="9" t="n">
        <v>33331.8</v>
      </c>
    </row>
    <row r="24" spans="1:3">
      <c r="A24" s="4" t="s">
        <v>95</v>
      </c>
      <c r="B24" s="9" t="n">
        <v>32956.3</v>
      </c>
      <c r="C24" s="9" t="n">
        <v>35847.4</v>
      </c>
    </row>
    <row r="25" spans="1:3">
      <c r="A25" s="4" t="s">
        <v>96</v>
      </c>
      <c r="B25" s="9" t="n">
        <v>2002.5</v>
      </c>
      <c r="C25" s="9" t="n">
        <v>2007.7</v>
      </c>
    </row>
    <row r="26" spans="1:3">
      <c r="A26" s="4" t="s">
        <v>97</v>
      </c>
      <c r="B26" s="9" t="n">
        <v>770.6</v>
      </c>
      <c r="C26" s="9" t="n">
        <v>701.1</v>
      </c>
    </row>
    <row r="27" spans="1:3">
      <c r="A27" s="4" t="s">
        <v>98</v>
      </c>
      <c r="B27" s="9" t="n">
        <v>85.09999999999999</v>
      </c>
      <c r="C27" s="9" t="n">
        <v>251.1</v>
      </c>
    </row>
    <row r="28" spans="1:3">
      <c r="A28" s="4" t="s">
        <v>99</v>
      </c>
      <c r="B28" s="9" t="n">
        <v>369.8</v>
      </c>
      <c r="C28" s="9" t="n">
        <v>381.1</v>
      </c>
    </row>
    <row r="29" spans="1:3">
      <c r="A29" s="4" t="s">
        <v>100</v>
      </c>
      <c r="B29" s="9" t="n">
        <v>36184.3</v>
      </c>
      <c r="C29" s="9" t="n">
        <v>39188.4</v>
      </c>
    </row>
    <row r="30" spans="1:3">
      <c r="A30" s="4" t="s">
        <v>101</v>
      </c>
      <c r="B30" s="4" t="s">
        <v>102</v>
      </c>
      <c r="C30" s="4" t="s">
        <v>102</v>
      </c>
    </row>
    <row r="31" spans="1:3">
      <c r="A31" s="3" t="s">
        <v>103</v>
      </c>
    </row>
    <row r="32" spans="1:3">
      <c r="A32" s="4" t="s">
        <v>104</v>
      </c>
      <c r="B32" s="5" t="n">
        <v>0</v>
      </c>
      <c r="C32" s="5" t="n">
        <v>0</v>
      </c>
    </row>
    <row r="33" spans="1:3">
      <c r="A33" s="4" t="s">
        <v>105</v>
      </c>
      <c r="B33" s="9" t="n">
        <v>63.9</v>
      </c>
      <c r="C33" s="9" t="n">
        <v>63.9</v>
      </c>
    </row>
    <row r="34" spans="1:3">
      <c r="A34" s="4" t="s">
        <v>106</v>
      </c>
      <c r="B34" s="9" t="n">
        <v>784.2</v>
      </c>
      <c r="C34" s="9" t="n">
        <v>768.1</v>
      </c>
    </row>
    <row r="35" spans="1:3">
      <c r="A35" s="4" t="s">
        <v>107</v>
      </c>
      <c r="B35" s="9" t="n">
        <v>14384.7</v>
      </c>
      <c r="C35" s="9" t="n">
        <v>14003.3</v>
      </c>
    </row>
    <row r="36" spans="1:3">
      <c r="A36" s="4" t="s">
        <v>108</v>
      </c>
      <c r="B36" s="5" t="n">
        <v>-10851</v>
      </c>
      <c r="C36" s="9" t="n">
        <v>-10138.6</v>
      </c>
    </row>
    <row r="37" spans="1:3">
      <c r="A37" s="4" t="s">
        <v>109</v>
      </c>
      <c r="B37" s="9" t="n">
        <v>-566.7</v>
      </c>
      <c r="C37" s="9" t="n">
        <v>-215.1</v>
      </c>
    </row>
    <row r="38" spans="1:3">
      <c r="A38" s="4" t="s">
        <v>110</v>
      </c>
      <c r="B38" s="9" t="n">
        <v>3815.1</v>
      </c>
      <c r="C38" s="9" t="n">
        <v>4481.6</v>
      </c>
    </row>
    <row r="39" spans="1:3">
      <c r="A39" s="4" t="s">
        <v>111</v>
      </c>
      <c r="B39" s="7" t="n">
        <v>39999.4</v>
      </c>
      <c r="C39" s="8" t="n">
        <v>43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23</v>
      </c>
      <c r="D1" s="2" t="s">
        <v>1</v>
      </c>
    </row>
    <row r="2" spans="1:5">
      <c r="B2" s="2" t="s">
        <v>2</v>
      </c>
      <c r="C2" s="2" t="s">
        <v>24</v>
      </c>
      <c r="D2" s="2" t="s">
        <v>2</v>
      </c>
      <c r="E2" s="2" t="s">
        <v>24</v>
      </c>
    </row>
    <row r="3" spans="1:5">
      <c r="A3" s="3" t="s">
        <v>417</v>
      </c>
    </row>
    <row r="4" spans="1:5">
      <c r="A4" s="4" t="s">
        <v>424</v>
      </c>
      <c r="D4" s="4" t="s">
        <v>425</v>
      </c>
    </row>
    <row r="5" spans="1:5">
      <c r="A5" s="4" t="s">
        <v>426</v>
      </c>
      <c r="B5" s="7" t="n">
        <v>42.8</v>
      </c>
      <c r="C5" s="8" t="n">
        <v>38</v>
      </c>
      <c r="D5" s="7" t="n">
        <v>85.40000000000001</v>
      </c>
      <c r="E5" s="7" t="n">
        <v>73.7</v>
      </c>
    </row>
    <row r="6" spans="1:5">
      <c r="A6" s="4" t="s">
        <v>420</v>
      </c>
    </row>
    <row r="7" spans="1:5">
      <c r="A7" s="3" t="s">
        <v>417</v>
      </c>
    </row>
    <row r="8" spans="1:5">
      <c r="A8" s="4" t="s">
        <v>424</v>
      </c>
      <c r="D8" s="4" t="s">
        <v>427</v>
      </c>
    </row>
    <row r="9" spans="1:5">
      <c r="A9" s="4" t="s">
        <v>421</v>
      </c>
    </row>
    <row r="10" spans="1:5">
      <c r="A10" s="3" t="s">
        <v>417</v>
      </c>
    </row>
    <row r="11" spans="1:5">
      <c r="A11" s="4" t="s">
        <v>424</v>
      </c>
      <c r="D11" s="4" t="s">
        <v>428</v>
      </c>
    </row>
    <row r="12" spans="1:5">
      <c r="A12" s="4" t="s">
        <v>422</v>
      </c>
    </row>
    <row r="13" spans="1:5">
      <c r="A13" s="3" t="s">
        <v>417</v>
      </c>
    </row>
    <row r="14" spans="1:5">
      <c r="A14" s="4" t="s">
        <v>424</v>
      </c>
      <c r="D14" s="4" t="s">
        <v>4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278</v>
      </c>
    </row>
    <row r="2" spans="1:2">
      <c r="A2" s="3" t="s">
        <v>195</v>
      </c>
    </row>
    <row r="3" spans="1:2">
      <c r="A3" s="4" t="s">
        <v>431</v>
      </c>
      <c r="B3" s="7" t="n">
        <v>80.40000000000001</v>
      </c>
    </row>
    <row r="4" spans="1:2">
      <c r="A4" s="4" t="s">
        <v>432</v>
      </c>
      <c r="B4" s="9" t="n">
        <v>143.9</v>
      </c>
    </row>
    <row r="5" spans="1:2">
      <c r="A5" s="4" t="s">
        <v>433</v>
      </c>
      <c r="B5" s="9" t="n">
        <v>108.6</v>
      </c>
    </row>
    <row r="6" spans="1:2">
      <c r="A6" s="4" t="s">
        <v>434</v>
      </c>
      <c r="B6" s="9" t="n">
        <v>78.3</v>
      </c>
    </row>
    <row r="7" spans="1:2">
      <c r="A7" s="4" t="s">
        <v>435</v>
      </c>
      <c r="B7" s="9" t="n">
        <v>59.8</v>
      </c>
    </row>
    <row r="8" spans="1:2">
      <c r="A8" s="4" t="s">
        <v>436</v>
      </c>
      <c r="B8" s="8" t="n">
        <v>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38"/>
    <col customWidth="1" max="5" min="5" width="15"/>
  </cols>
  <sheetData>
    <row r="1" spans="1:5">
      <c r="A1" s="1" t="s">
        <v>437</v>
      </c>
      <c r="B1" s="2" t="s">
        <v>23</v>
      </c>
      <c r="D1" s="2" t="s">
        <v>1</v>
      </c>
    </row>
    <row r="2" spans="1:5">
      <c r="B2" s="2" t="s">
        <v>2</v>
      </c>
      <c r="C2" s="2" t="s">
        <v>24</v>
      </c>
      <c r="D2" s="2" t="s">
        <v>2</v>
      </c>
      <c r="E2" s="2" t="s">
        <v>24</v>
      </c>
    </row>
    <row r="3" spans="1:5">
      <c r="A3" s="3" t="s">
        <v>438</v>
      </c>
    </row>
    <row r="4" spans="1:5">
      <c r="A4" s="4" t="s">
        <v>439</v>
      </c>
      <c r="B4" s="8" t="n">
        <v>0</v>
      </c>
      <c r="D4" s="8" t="n">
        <v>0</v>
      </c>
    </row>
    <row r="5" spans="1:5">
      <c r="A5" s="4" t="s">
        <v>440</v>
      </c>
      <c r="D5" s="4" t="s">
        <v>441</v>
      </c>
    </row>
    <row r="6" spans="1:5">
      <c r="A6" s="4" t="s">
        <v>442</v>
      </c>
      <c r="B6" s="5" t="n">
        <v>0</v>
      </c>
      <c r="D6" s="8" t="n">
        <v>0</v>
      </c>
    </row>
    <row r="7" spans="1:5">
      <c r="A7" s="4" t="s">
        <v>443</v>
      </c>
      <c r="D7" s="4" t="s">
        <v>444</v>
      </c>
    </row>
    <row r="8" spans="1:5">
      <c r="A8" s="4" t="s">
        <v>445</v>
      </c>
      <c r="B8" s="8" t="n">
        <v>0</v>
      </c>
      <c r="C8" s="8" t="n">
        <v>0</v>
      </c>
      <c r="D8" s="8" t="n">
        <v>0</v>
      </c>
      <c r="E8" s="8" t="n">
        <v>0</v>
      </c>
    </row>
    <row r="9" spans="1:5">
      <c r="A9" s="4" t="s">
        <v>446</v>
      </c>
    </row>
    <row r="10" spans="1:5">
      <c r="A10" s="3" t="s">
        <v>438</v>
      </c>
    </row>
    <row r="11" spans="1:5">
      <c r="A11" s="4" t="s">
        <v>447</v>
      </c>
      <c r="B11" s="4" t="s">
        <v>448</v>
      </c>
      <c r="D11" s="4" t="s">
        <v>448</v>
      </c>
    </row>
    <row r="12" spans="1:5">
      <c r="A12" s="4" t="s">
        <v>449</v>
      </c>
    </row>
    <row r="13" spans="1:5">
      <c r="A13" s="3" t="s">
        <v>438</v>
      </c>
    </row>
    <row r="14" spans="1:5">
      <c r="A14" s="4" t="s">
        <v>450</v>
      </c>
      <c r="B14" s="8" t="n">
        <v>3250000000</v>
      </c>
      <c r="D14" s="8" t="n">
        <v>3250000000</v>
      </c>
    </row>
    <row r="15" spans="1:5">
      <c r="A15" s="4" t="s">
        <v>451</v>
      </c>
      <c r="D15" s="4" t="s">
        <v>452</v>
      </c>
    </row>
    <row r="16" spans="1:5">
      <c r="A16" s="4" t="s">
        <v>453</v>
      </c>
      <c r="D16" s="4" t="s">
        <v>454</v>
      </c>
    </row>
    <row r="17" spans="1:5">
      <c r="A17" s="4" t="s">
        <v>455</v>
      </c>
    </row>
    <row r="18" spans="1:5">
      <c r="A18" s="3" t="s">
        <v>438</v>
      </c>
    </row>
    <row r="19" spans="1:5">
      <c r="A19" s="4" t="s">
        <v>450</v>
      </c>
      <c r="B19" s="5" t="n">
        <v>2250000000</v>
      </c>
      <c r="D19" s="8" t="n">
        <v>2250000000</v>
      </c>
    </row>
    <row r="20" spans="1:5">
      <c r="A20" s="4" t="s">
        <v>451</v>
      </c>
      <c r="D20" s="4" t="s">
        <v>425</v>
      </c>
    </row>
    <row r="21" spans="1:5">
      <c r="A21" s="4" t="s">
        <v>453</v>
      </c>
      <c r="D21" s="4" t="s">
        <v>456</v>
      </c>
    </row>
    <row r="22" spans="1:5">
      <c r="A22" s="4" t="s">
        <v>457</v>
      </c>
      <c r="D22" s="8" t="n">
        <v>500000000</v>
      </c>
    </row>
    <row r="23" spans="1:5">
      <c r="A23" s="4" t="s">
        <v>458</v>
      </c>
    </row>
    <row r="24" spans="1:5">
      <c r="A24" s="3" t="s">
        <v>438</v>
      </c>
    </row>
    <row r="25" spans="1:5">
      <c r="A25" s="4" t="s">
        <v>450</v>
      </c>
      <c r="B25" s="5" t="n">
        <v>3750000000</v>
      </c>
      <c r="D25" s="8" t="n">
        <v>3750000000</v>
      </c>
    </row>
    <row r="26" spans="1:5">
      <c r="A26" s="4" t="s">
        <v>451</v>
      </c>
      <c r="D26" s="4" t="s">
        <v>425</v>
      </c>
    </row>
    <row r="27" spans="1:5">
      <c r="A27" s="4" t="s">
        <v>453</v>
      </c>
      <c r="D27" s="4" t="s">
        <v>459</v>
      </c>
    </row>
    <row r="28" spans="1:5">
      <c r="A28" s="4" t="s">
        <v>457</v>
      </c>
      <c r="D28" s="8" t="n">
        <v>500000000</v>
      </c>
    </row>
    <row r="29" spans="1:5">
      <c r="A29" s="4" t="s">
        <v>460</v>
      </c>
    </row>
    <row r="30" spans="1:5">
      <c r="A30" s="3" t="s">
        <v>438</v>
      </c>
    </row>
    <row r="31" spans="1:5">
      <c r="A31" s="4" t="s">
        <v>461</v>
      </c>
      <c r="D31" s="5" t="n">
        <v>9250000000</v>
      </c>
    </row>
    <row r="32" spans="1:5">
      <c r="A32" s="4" t="s">
        <v>462</v>
      </c>
      <c r="B32" s="8" t="n">
        <v>4200000000</v>
      </c>
      <c r="C32" s="8" t="n">
        <v>3300000000</v>
      </c>
      <c r="D32" s="8" t="n">
        <v>4200000000</v>
      </c>
      <c r="E32" s="8" t="n">
        <v>3400000000</v>
      </c>
    </row>
    <row r="33" spans="1:5">
      <c r="A33" s="4" t="s">
        <v>463</v>
      </c>
      <c r="B33" s="4" t="s">
        <v>464</v>
      </c>
      <c r="C33" s="4" t="s">
        <v>465</v>
      </c>
      <c r="D33" s="4" t="s">
        <v>464</v>
      </c>
      <c r="E33" s="4" t="s">
        <v>465</v>
      </c>
    </row>
    <row r="34" spans="1:5">
      <c r="A34" s="4" t="s">
        <v>466</v>
      </c>
    </row>
    <row r="35" spans="1:5">
      <c r="A35" s="3" t="s">
        <v>438</v>
      </c>
    </row>
    <row r="36" spans="1:5">
      <c r="A36" s="4" t="s">
        <v>462</v>
      </c>
      <c r="B36" s="8" t="n">
        <v>267600000</v>
      </c>
      <c r="C36" s="8" t="n">
        <v>334900000</v>
      </c>
      <c r="D36" s="8" t="n">
        <v>313400000</v>
      </c>
      <c r="E36" s="8" t="n">
        <v>410200000</v>
      </c>
    </row>
    <row r="37" spans="1:5">
      <c r="A37" s="4" t="s">
        <v>463</v>
      </c>
      <c r="B37" s="4" t="s">
        <v>464</v>
      </c>
      <c r="C37" s="4" t="s">
        <v>467</v>
      </c>
      <c r="D37" s="4" t="s">
        <v>464</v>
      </c>
      <c r="E37" s="4" t="s">
        <v>4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16"/>
    <col customWidth="1" max="3" min="3" width="15"/>
  </cols>
  <sheetData>
    <row r="1" spans="1:3">
      <c r="A1" s="1" t="s">
        <v>469</v>
      </c>
      <c r="B1" s="2" t="s">
        <v>1</v>
      </c>
    </row>
    <row r="2" spans="1:3">
      <c r="B2" s="2" t="s">
        <v>2</v>
      </c>
      <c r="C2" s="2" t="s">
        <v>72</v>
      </c>
    </row>
    <row r="3" spans="1:3">
      <c r="A3" s="3" t="s">
        <v>470</v>
      </c>
    </row>
    <row r="4" spans="1:3">
      <c r="A4" s="4" t="s">
        <v>471</v>
      </c>
      <c r="B4" s="8" t="n">
        <v>2000000000</v>
      </c>
    </row>
    <row r="5" spans="1:3">
      <c r="A5" s="4" t="s">
        <v>472</v>
      </c>
      <c r="B5" s="5" t="n">
        <v>2021400000</v>
      </c>
      <c r="C5" s="8" t="n">
        <v>2022300000</v>
      </c>
    </row>
    <row r="6" spans="1:3">
      <c r="A6" s="4" t="s">
        <v>473</v>
      </c>
      <c r="B6" s="5" t="n">
        <v>-7800000</v>
      </c>
      <c r="C6" s="5" t="n">
        <v>-2500000</v>
      </c>
    </row>
    <row r="7" spans="1:3">
      <c r="A7" s="4" t="s">
        <v>474</v>
      </c>
      <c r="B7" s="5" t="n">
        <v>-11100000</v>
      </c>
      <c r="C7" s="5" t="n">
        <v>-12100000</v>
      </c>
    </row>
    <row r="8" spans="1:3">
      <c r="A8" s="4" t="s">
        <v>475</v>
      </c>
      <c r="B8" s="5" t="n">
        <v>2002500000</v>
      </c>
      <c r="C8" s="5" t="n">
        <v>2007700000</v>
      </c>
    </row>
    <row r="9" spans="1:3">
      <c r="A9" s="4" t="s">
        <v>476</v>
      </c>
      <c r="B9" s="8" t="n">
        <v>2028500000</v>
      </c>
    </row>
    <row r="10" spans="1:3">
      <c r="A10" s="4" t="s">
        <v>477</v>
      </c>
    </row>
    <row r="11" spans="1:3">
      <c r="A11" s="3" t="s">
        <v>470</v>
      </c>
    </row>
    <row r="12" spans="1:3">
      <c r="A12" s="4" t="s">
        <v>478</v>
      </c>
      <c r="B12" s="4" t="s">
        <v>425</v>
      </c>
    </row>
    <row r="13" spans="1:3">
      <c r="A13" s="4" t="s">
        <v>479</v>
      </c>
      <c r="B13" s="4" t="s">
        <v>480</v>
      </c>
    </row>
    <row r="14" spans="1:3">
      <c r="A14" s="4" t="s">
        <v>481</v>
      </c>
      <c r="B14" s="4" t="s">
        <v>482</v>
      </c>
    </row>
    <row r="15" spans="1:3">
      <c r="A15" s="4" t="s">
        <v>483</v>
      </c>
      <c r="B15" s="4" t="s">
        <v>484</v>
      </c>
    </row>
    <row r="16" spans="1:3">
      <c r="A16" s="4" t="s">
        <v>472</v>
      </c>
      <c r="B16" s="8" t="n">
        <v>1000000000</v>
      </c>
      <c r="C16" s="5" t="n">
        <v>1000000000</v>
      </c>
    </row>
    <row r="17" spans="1:3">
      <c r="A17" s="4" t="s">
        <v>485</v>
      </c>
    </row>
    <row r="18" spans="1:3">
      <c r="A18" s="3" t="s">
        <v>470</v>
      </c>
    </row>
    <row r="19" spans="1:3">
      <c r="A19" s="4" t="s">
        <v>478</v>
      </c>
      <c r="B19" s="4" t="s">
        <v>486</v>
      </c>
    </row>
    <row r="20" spans="1:3">
      <c r="A20" s="4" t="s">
        <v>479</v>
      </c>
      <c r="B20" s="4" t="s">
        <v>487</v>
      </c>
    </row>
    <row r="21" spans="1:3">
      <c r="A21" s="4" t="s">
        <v>481</v>
      </c>
      <c r="B21" s="4" t="s">
        <v>488</v>
      </c>
    </row>
    <row r="22" spans="1:3">
      <c r="A22" s="4" t="s">
        <v>483</v>
      </c>
      <c r="B22" s="4" t="s">
        <v>489</v>
      </c>
    </row>
    <row r="23" spans="1:3">
      <c r="A23" s="4" t="s">
        <v>472</v>
      </c>
      <c r="B23" s="8" t="n">
        <v>1000000000</v>
      </c>
      <c r="C23" s="5" t="n">
        <v>1000000000</v>
      </c>
    </row>
    <row r="24" spans="1:3">
      <c r="A24" s="4" t="s">
        <v>132</v>
      </c>
    </row>
    <row r="25" spans="1:3">
      <c r="A25" s="3" t="s">
        <v>470</v>
      </c>
    </row>
    <row r="26" spans="1:3">
      <c r="A26" s="4" t="s">
        <v>472</v>
      </c>
      <c r="B26" s="8" t="n">
        <v>21400000</v>
      </c>
      <c r="C26" s="8" t="n">
        <v>22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90</v>
      </c>
      <c r="B1" s="2" t="s">
        <v>23</v>
      </c>
      <c r="D1" s="2" t="s">
        <v>1</v>
      </c>
    </row>
    <row r="2" spans="1:5">
      <c r="B2" s="2" t="s">
        <v>2</v>
      </c>
      <c r="C2" s="2" t="s">
        <v>24</v>
      </c>
      <c r="D2" s="2" t="s">
        <v>2</v>
      </c>
      <c r="E2" s="2" t="s">
        <v>24</v>
      </c>
    </row>
    <row r="3" spans="1:5">
      <c r="A3" s="3" t="s">
        <v>491</v>
      </c>
    </row>
    <row r="4" spans="1:5">
      <c r="A4" s="4" t="s">
        <v>492</v>
      </c>
      <c r="B4" s="9" t="n">
        <v>4.6</v>
      </c>
      <c r="C4" s="9" t="n">
        <v>5.2</v>
      </c>
      <c r="D4" s="9" t="n">
        <v>8.6</v>
      </c>
      <c r="E4" s="9" t="n">
        <v>9.4</v>
      </c>
    </row>
    <row r="5" spans="1:5">
      <c r="A5" s="4" t="s">
        <v>493</v>
      </c>
    </row>
    <row r="6" spans="1:5">
      <c r="A6" s="3" t="s">
        <v>491</v>
      </c>
    </row>
    <row r="7" spans="1:5">
      <c r="A7" s="4" t="s">
        <v>494</v>
      </c>
      <c r="B7" s="7" t="n">
        <v>20.3</v>
      </c>
      <c r="D7" s="7" t="n">
        <v>20.3</v>
      </c>
    </row>
    <row r="8" spans="1:5">
      <c r="A8" s="4" t="s">
        <v>495</v>
      </c>
      <c r="D8" s="4" t="s">
        <v>496</v>
      </c>
    </row>
    <row r="9" spans="1:5">
      <c r="A9" s="4" t="s">
        <v>497</v>
      </c>
    </row>
    <row r="10" spans="1:5">
      <c r="A10" s="3" t="s">
        <v>491</v>
      </c>
    </row>
    <row r="11" spans="1:5">
      <c r="A11" s="4" t="s">
        <v>494</v>
      </c>
      <c r="B11" s="9" t="n">
        <v>47.5</v>
      </c>
      <c r="D11" s="7" t="n">
        <v>47.5</v>
      </c>
    </row>
    <row r="12" spans="1:5">
      <c r="A12" s="4" t="s">
        <v>495</v>
      </c>
      <c r="D12" s="4" t="s">
        <v>498</v>
      </c>
    </row>
    <row r="13" spans="1:5">
      <c r="A13" s="4" t="s">
        <v>499</v>
      </c>
    </row>
    <row r="14" spans="1:5">
      <c r="A14" s="3" t="s">
        <v>491</v>
      </c>
    </row>
    <row r="15" spans="1:5">
      <c r="A15" s="4" t="s">
        <v>494</v>
      </c>
      <c r="B15" s="7" t="n">
        <v>100.1</v>
      </c>
      <c r="D15" s="7" t="n">
        <v>100.1</v>
      </c>
    </row>
    <row r="16" spans="1:5">
      <c r="A16" s="4" t="s">
        <v>495</v>
      </c>
      <c r="D16" s="4" t="s">
        <v>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3</v>
      </c>
      <c r="D1" s="2" t="s">
        <v>1</v>
      </c>
    </row>
    <row r="2" spans="1:5">
      <c r="B2" s="2" t="s">
        <v>2</v>
      </c>
      <c r="C2" s="2" t="s">
        <v>24</v>
      </c>
      <c r="D2" s="2" t="s">
        <v>2</v>
      </c>
      <c r="E2" s="2" t="s">
        <v>24</v>
      </c>
    </row>
    <row r="3" spans="1:5">
      <c r="A3" s="3" t="s">
        <v>502</v>
      </c>
    </row>
    <row r="4" spans="1:5">
      <c r="A4" s="4" t="s">
        <v>503</v>
      </c>
      <c r="B4" s="7" t="n">
        <v>35.8</v>
      </c>
      <c r="C4" s="7" t="n">
        <v>36.1</v>
      </c>
      <c r="D4" s="7" t="n">
        <v>66.90000000000001</v>
      </c>
      <c r="E4" s="7" t="n">
        <v>70.7</v>
      </c>
    </row>
    <row r="5" spans="1:5">
      <c r="A5" s="4" t="s">
        <v>284</v>
      </c>
      <c r="B5" s="9" t="n">
        <v>12.7</v>
      </c>
      <c r="C5" s="9" t="n">
        <v>13.2</v>
      </c>
      <c r="D5" s="9" t="n">
        <v>23.8</v>
      </c>
      <c r="E5" s="9" t="n">
        <v>25.8</v>
      </c>
    </row>
    <row r="6" spans="1:5">
      <c r="A6" s="4" t="s">
        <v>32</v>
      </c>
    </row>
    <row r="7" spans="1:5">
      <c r="A7" s="3" t="s">
        <v>502</v>
      </c>
    </row>
    <row r="8" spans="1:5">
      <c r="A8" s="4" t="s">
        <v>503</v>
      </c>
      <c r="B8" s="9" t="n">
        <v>6.3</v>
      </c>
      <c r="C8" s="9" t="n">
        <v>5.9</v>
      </c>
      <c r="D8" s="9" t="n">
        <v>11.8</v>
      </c>
      <c r="E8" s="9" t="n">
        <v>11.7</v>
      </c>
    </row>
    <row r="9" spans="1:5">
      <c r="A9" s="4" t="s">
        <v>504</v>
      </c>
    </row>
    <row r="10" spans="1:5">
      <c r="A10" s="3" t="s">
        <v>502</v>
      </c>
    </row>
    <row r="11" spans="1:5">
      <c r="A11" s="4" t="s">
        <v>503</v>
      </c>
      <c r="B11" s="9" t="n">
        <v>24.3</v>
      </c>
      <c r="C11" s="9" t="n">
        <v>25.7</v>
      </c>
      <c r="D11" s="9" t="n">
        <v>45.9</v>
      </c>
      <c r="E11" s="5" t="n">
        <v>50</v>
      </c>
    </row>
    <row r="12" spans="1:5">
      <c r="A12" s="4" t="s">
        <v>505</v>
      </c>
    </row>
    <row r="13" spans="1:5">
      <c r="A13" s="3" t="s">
        <v>502</v>
      </c>
    </row>
    <row r="14" spans="1:5">
      <c r="A14" s="4" t="s">
        <v>503</v>
      </c>
      <c r="B14" s="7" t="n">
        <v>5.2</v>
      </c>
      <c r="C14" s="7" t="n">
        <v>4.5</v>
      </c>
      <c r="D14" s="7" t="n">
        <v>9.199999999999999</v>
      </c>
      <c r="E14" s="8" t="n">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6</v>
      </c>
      <c r="B1" s="2" t="s">
        <v>1</v>
      </c>
    </row>
    <row r="2" spans="1:2">
      <c r="B2" s="2" t="s">
        <v>507</v>
      </c>
    </row>
    <row r="3" spans="1:2">
      <c r="A3" s="3" t="s">
        <v>508</v>
      </c>
    </row>
    <row r="4" spans="1:2">
      <c r="A4" s="4" t="s">
        <v>509</v>
      </c>
      <c r="B4" s="5" t="n">
        <v>4869</v>
      </c>
    </row>
    <row r="5" spans="1:2">
      <c r="A5" s="4" t="s">
        <v>510</v>
      </c>
      <c r="B5" s="5" t="n">
        <v>1231</v>
      </c>
    </row>
    <row r="6" spans="1:2">
      <c r="A6" s="4" t="s">
        <v>511</v>
      </c>
      <c r="B6" s="5" t="n">
        <v>-802</v>
      </c>
    </row>
    <row r="7" spans="1:2">
      <c r="A7" s="4" t="s">
        <v>512</v>
      </c>
      <c r="B7" s="5" t="n">
        <v>-156</v>
      </c>
    </row>
    <row r="8" spans="1:2">
      <c r="A8" s="4" t="s">
        <v>513</v>
      </c>
      <c r="B8" s="5" t="n">
        <v>5142</v>
      </c>
    </row>
    <row r="9" spans="1:2">
      <c r="A9" s="3" t="s">
        <v>514</v>
      </c>
    </row>
    <row r="10" spans="1:2">
      <c r="A10" s="4" t="s">
        <v>515</v>
      </c>
      <c r="B10" s="8" t="n">
        <v>65</v>
      </c>
    </row>
    <row r="11" spans="1:2">
      <c r="A11" s="4" t="s">
        <v>516</v>
      </c>
      <c r="B11" s="5" t="n">
        <v>91</v>
      </c>
    </row>
    <row r="12" spans="1:2">
      <c r="A12" s="4" t="s">
        <v>517</v>
      </c>
      <c r="B12" s="5" t="n">
        <v>54</v>
      </c>
    </row>
    <row r="13" spans="1:2">
      <c r="A13" s="4" t="s">
        <v>518</v>
      </c>
      <c r="B13" s="5" t="n">
        <v>79</v>
      </c>
    </row>
    <row r="14" spans="1:2">
      <c r="A14" s="4" t="s">
        <v>519</v>
      </c>
      <c r="B14" s="8" t="n">
        <v>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20</v>
      </c>
      <c r="B1" s="2" t="s">
        <v>1</v>
      </c>
    </row>
    <row r="2" spans="1:2">
      <c r="B2" s="2" t="s">
        <v>521</v>
      </c>
    </row>
    <row r="3" spans="1:2">
      <c r="A3" s="4" t="s">
        <v>522</v>
      </c>
    </row>
    <row r="4" spans="1:2">
      <c r="A4" s="3" t="s">
        <v>523</v>
      </c>
    </row>
    <row r="5" spans="1:2">
      <c r="A5" s="4" t="s">
        <v>524</v>
      </c>
      <c r="B5" s="5" t="n">
        <v>1889</v>
      </c>
    </row>
    <row r="6" spans="1:2">
      <c r="A6" s="4" t="s">
        <v>525</v>
      </c>
      <c r="B6" s="5" t="n">
        <v>868</v>
      </c>
    </row>
    <row r="7" spans="1:2">
      <c r="A7" s="4" t="s">
        <v>526</v>
      </c>
      <c r="B7" s="5" t="n">
        <v>-849</v>
      </c>
    </row>
    <row r="8" spans="1:2">
      <c r="A8" s="4" t="s">
        <v>527</v>
      </c>
      <c r="B8" s="5" t="n">
        <v>-78</v>
      </c>
    </row>
    <row r="9" spans="1:2">
      <c r="A9" s="4" t="s">
        <v>528</v>
      </c>
      <c r="B9" s="5" t="n">
        <v>1830</v>
      </c>
    </row>
    <row r="10" spans="1:2">
      <c r="A10" s="4" t="s">
        <v>529</v>
      </c>
    </row>
    <row r="11" spans="1:2">
      <c r="A11" s="3" t="s">
        <v>523</v>
      </c>
    </row>
    <row r="12" spans="1:2">
      <c r="A12" s="4" t="s">
        <v>524</v>
      </c>
      <c r="B12" s="5" t="n">
        <v>434</v>
      </c>
    </row>
    <row r="13" spans="1:2">
      <c r="A13" s="4" t="s">
        <v>525</v>
      </c>
      <c r="B13" s="5" t="n">
        <v>200</v>
      </c>
    </row>
    <row r="14" spans="1:2">
      <c r="A14" s="4" t="s">
        <v>526</v>
      </c>
      <c r="B14" s="5" t="n">
        <v>-201</v>
      </c>
    </row>
    <row r="15" spans="1:2">
      <c r="A15" s="4" t="s">
        <v>527</v>
      </c>
      <c r="B15" s="5" t="n">
        <v>-23</v>
      </c>
    </row>
    <row r="16" spans="1:2">
      <c r="A16" s="4" t="s">
        <v>528</v>
      </c>
      <c r="B16" s="5" t="n">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30</v>
      </c>
      <c r="B1" s="2" t="s">
        <v>1</v>
      </c>
    </row>
    <row r="2" spans="1:2">
      <c r="B2" s="2" t="s">
        <v>521</v>
      </c>
    </row>
    <row r="3" spans="1:2">
      <c r="A3" s="4" t="s">
        <v>531</v>
      </c>
    </row>
    <row r="4" spans="1:2">
      <c r="A4" s="3" t="s">
        <v>523</v>
      </c>
    </row>
    <row r="5" spans="1:2">
      <c r="A5" s="4" t="s">
        <v>524</v>
      </c>
      <c r="B5" s="5" t="n">
        <v>574</v>
      </c>
    </row>
    <row r="6" spans="1:2">
      <c r="A6" s="4" t="s">
        <v>525</v>
      </c>
      <c r="B6" s="5" t="n">
        <v>172</v>
      </c>
    </row>
    <row r="7" spans="1:2">
      <c r="A7" s="4" t="s">
        <v>526</v>
      </c>
      <c r="B7" s="5" t="n">
        <v>-311</v>
      </c>
    </row>
    <row r="8" spans="1:2">
      <c r="A8" s="4" t="s">
        <v>527</v>
      </c>
      <c r="B8" s="5" t="n">
        <v>-15</v>
      </c>
    </row>
    <row r="9" spans="1:2">
      <c r="A9" s="4" t="s">
        <v>528</v>
      </c>
      <c r="B9" s="5" t="n">
        <v>420</v>
      </c>
    </row>
    <row r="10" spans="1:2">
      <c r="A10" s="4" t="s">
        <v>532</v>
      </c>
    </row>
    <row r="11" spans="1:2">
      <c r="A11" s="3" t="s">
        <v>523</v>
      </c>
    </row>
    <row r="12" spans="1:2">
      <c r="A12" s="4" t="s">
        <v>524</v>
      </c>
      <c r="B12" s="5" t="n">
        <v>811</v>
      </c>
    </row>
    <row r="13" spans="1:2">
      <c r="A13" s="4" t="s">
        <v>525</v>
      </c>
      <c r="B13" s="5" t="n">
        <v>309</v>
      </c>
    </row>
    <row r="14" spans="1:2">
      <c r="A14" s="4" t="s">
        <v>526</v>
      </c>
      <c r="B14" s="5" t="n">
        <v>-272</v>
      </c>
    </row>
    <row r="15" spans="1:2">
      <c r="A15" s="4" t="s">
        <v>527</v>
      </c>
      <c r="B15" s="5" t="n">
        <v>-75</v>
      </c>
    </row>
    <row r="16" spans="1:2">
      <c r="A16" s="4" t="s">
        <v>528</v>
      </c>
      <c r="B16" s="5" t="n">
        <v>7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3</v>
      </c>
      <c r="B1" s="2" t="s">
        <v>1</v>
      </c>
    </row>
    <row r="2" spans="1:3">
      <c r="B2" s="2" t="s">
        <v>2</v>
      </c>
      <c r="C2" s="2" t="s">
        <v>24</v>
      </c>
    </row>
    <row r="3" spans="1:3">
      <c r="A3" s="3" t="s">
        <v>534</v>
      </c>
    </row>
    <row r="4" spans="1:3">
      <c r="A4" s="4" t="s">
        <v>535</v>
      </c>
      <c r="B4" s="4" t="s">
        <v>536</v>
      </c>
      <c r="C4" s="4" t="s">
        <v>537</v>
      </c>
    </row>
    <row r="5" spans="1:3">
      <c r="A5" s="4" t="s">
        <v>538</v>
      </c>
      <c r="B5" s="4" t="s">
        <v>539</v>
      </c>
      <c r="C5" s="4" t="s">
        <v>540</v>
      </c>
    </row>
    <row r="6" spans="1:3">
      <c r="A6" s="4" t="s">
        <v>541</v>
      </c>
      <c r="B6" s="4" t="s">
        <v>542</v>
      </c>
      <c r="C6" s="4" t="s">
        <v>543</v>
      </c>
    </row>
    <row r="7" spans="1:3">
      <c r="A7" s="4" t="s">
        <v>544</v>
      </c>
      <c r="B7" s="4" t="s">
        <v>545</v>
      </c>
      <c r="C7" s="4" t="s">
        <v>546</v>
      </c>
    </row>
    <row r="8" spans="1:3">
      <c r="A8" s="4" t="s">
        <v>547</v>
      </c>
      <c r="B8" s="10" t="n">
        <v>14.36</v>
      </c>
      <c r="C8" s="10" t="n">
        <v>1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72</v>
      </c>
    </row>
    <row r="2" spans="1:3">
      <c r="A2" s="3" t="s">
        <v>113</v>
      </c>
    </row>
    <row r="3" spans="1:3">
      <c r="A3" s="4" t="s">
        <v>114</v>
      </c>
      <c r="B3" s="7" t="n">
        <v>45.6</v>
      </c>
      <c r="C3" s="7" t="n">
        <v>38.1</v>
      </c>
    </row>
    <row r="4" spans="1:3">
      <c r="A4" s="4" t="s">
        <v>115</v>
      </c>
      <c r="B4" s="7" t="n">
        <v>0.8</v>
      </c>
      <c r="C4" s="7" t="n">
        <v>0.5</v>
      </c>
    </row>
    <row r="5" spans="1:3">
      <c r="A5" s="4" t="s">
        <v>116</v>
      </c>
      <c r="B5" s="8" t="n">
        <v>1</v>
      </c>
      <c r="C5" s="8" t="n">
        <v>1</v>
      </c>
    </row>
    <row r="6" spans="1:3">
      <c r="A6" s="4" t="s">
        <v>117</v>
      </c>
      <c r="B6" s="5" t="n">
        <v>300000</v>
      </c>
      <c r="C6" s="5" t="n">
        <v>300000</v>
      </c>
    </row>
    <row r="7" spans="1:3">
      <c r="A7" s="4" t="s">
        <v>118</v>
      </c>
      <c r="B7" s="5" t="n">
        <v>0</v>
      </c>
      <c r="C7" s="5" t="n">
        <v>0</v>
      </c>
    </row>
    <row r="8" spans="1:3">
      <c r="A8" s="4" t="s">
        <v>119</v>
      </c>
      <c r="B8" s="7" t="n">
        <v>0.1</v>
      </c>
      <c r="C8" s="10" t="n">
        <v>0.1</v>
      </c>
    </row>
    <row r="9" spans="1:3">
      <c r="A9" s="4" t="s">
        <v>120</v>
      </c>
      <c r="B9" s="5" t="n">
        <v>1000000000</v>
      </c>
      <c r="C9" s="5" t="n">
        <v>1000000000</v>
      </c>
    </row>
    <row r="10" spans="1:3">
      <c r="A10" s="4" t="s">
        <v>121</v>
      </c>
      <c r="B10" s="5" t="n">
        <v>638700000</v>
      </c>
      <c r="C10" s="5" t="n">
        <v>638700000</v>
      </c>
    </row>
    <row r="11" spans="1:3">
      <c r="A11" s="4" t="s">
        <v>122</v>
      </c>
      <c r="B11" s="5" t="n">
        <v>448900000</v>
      </c>
      <c r="C11" s="5" t="n">
        <v>455700000</v>
      </c>
    </row>
    <row r="12" spans="1:3">
      <c r="A12" s="4" t="s">
        <v>123</v>
      </c>
      <c r="B12" s="5" t="n">
        <v>189800000</v>
      </c>
      <c r="C12" s="5" t="n">
        <v>18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23</v>
      </c>
      <c r="D1" s="2" t="s">
        <v>1</v>
      </c>
    </row>
    <row r="2" spans="1:5">
      <c r="B2" s="2" t="s">
        <v>2</v>
      </c>
      <c r="C2" s="2" t="s">
        <v>24</v>
      </c>
      <c r="D2" s="2" t="s">
        <v>2</v>
      </c>
      <c r="E2" s="2" t="s">
        <v>24</v>
      </c>
    </row>
    <row r="3" spans="1:5">
      <c r="A3" s="3" t="s">
        <v>206</v>
      </c>
    </row>
    <row r="4" spans="1:5">
      <c r="A4" s="4" t="s">
        <v>549</v>
      </c>
      <c r="B4" s="7" t="n">
        <v>20.2</v>
      </c>
      <c r="C4" s="7" t="n">
        <v>17.6</v>
      </c>
      <c r="D4" s="7" t="n">
        <v>40.4</v>
      </c>
      <c r="E4" s="7" t="n">
        <v>35.2</v>
      </c>
    </row>
    <row r="5" spans="1:5">
      <c r="A5" s="4" t="s">
        <v>550</v>
      </c>
      <c r="B5" s="9" t="n">
        <v>14.9</v>
      </c>
      <c r="C5" s="9" t="n">
        <v>16.9</v>
      </c>
      <c r="D5" s="5" t="n">
        <v>30</v>
      </c>
      <c r="E5" s="9" t="n">
        <v>33.8</v>
      </c>
    </row>
    <row r="6" spans="1:5">
      <c r="A6" s="4" t="s">
        <v>551</v>
      </c>
      <c r="B6" s="9" t="n">
        <v>-33.9</v>
      </c>
      <c r="C6" s="9" t="n">
        <v>-32.8</v>
      </c>
      <c r="D6" s="9" t="n">
        <v>-67.90000000000001</v>
      </c>
      <c r="E6" s="9" t="n">
        <v>-65.7</v>
      </c>
    </row>
    <row r="7" spans="1:5">
      <c r="A7" s="4" t="s">
        <v>552</v>
      </c>
      <c r="B7" s="9" t="n">
        <v>4.8</v>
      </c>
      <c r="C7" s="9" t="n">
        <v>2.7</v>
      </c>
      <c r="D7" s="9" t="n">
        <v>9.6</v>
      </c>
      <c r="E7" s="9" t="n">
        <v>5.5</v>
      </c>
    </row>
    <row r="8" spans="1:5">
      <c r="A8" s="4" t="s">
        <v>128</v>
      </c>
      <c r="B8" s="8" t="n">
        <v>6</v>
      </c>
      <c r="C8" s="7" t="n">
        <v>4.4</v>
      </c>
      <c r="D8" s="7" t="n">
        <v>12.1</v>
      </c>
      <c r="E8" s="7" t="n">
        <v>8.8000000000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53</v>
      </c>
      <c r="B1" s="2" t="s">
        <v>23</v>
      </c>
      <c r="D1" s="2" t="s">
        <v>1</v>
      </c>
    </row>
    <row r="2" spans="1:5">
      <c r="B2" s="2" t="s">
        <v>2</v>
      </c>
      <c r="C2" s="2" t="s">
        <v>24</v>
      </c>
      <c r="D2" s="2" t="s">
        <v>2</v>
      </c>
      <c r="E2" s="2" t="s">
        <v>24</v>
      </c>
    </row>
    <row r="3" spans="1:5">
      <c r="A3" s="3" t="s">
        <v>211</v>
      </c>
    </row>
    <row r="4" spans="1:5">
      <c r="A4" s="4" t="s">
        <v>554</v>
      </c>
      <c r="B4" s="4" t="s">
        <v>555</v>
      </c>
      <c r="C4" s="4" t="s">
        <v>556</v>
      </c>
      <c r="D4" s="4" t="s">
        <v>557</v>
      </c>
      <c r="E4" s="4" t="s">
        <v>558</v>
      </c>
    </row>
    <row r="5" spans="1:5">
      <c r="A5" s="4" t="s">
        <v>559</v>
      </c>
      <c r="B5" s="4" t="s">
        <v>560</v>
      </c>
      <c r="D5" s="4" t="s">
        <v>56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278</v>
      </c>
    </row>
    <row r="3" spans="1:2">
      <c r="A3" s="3" t="s">
        <v>214</v>
      </c>
    </row>
    <row r="4" spans="1:2">
      <c r="A4" s="4" t="s">
        <v>563</v>
      </c>
      <c r="B4" s="5" t="n">
        <v>4</v>
      </c>
    </row>
    <row r="5" spans="1:2">
      <c r="A5" s="5" t="n">
        <v>2018</v>
      </c>
      <c r="B5" s="7" t="n">
        <v>1.4</v>
      </c>
    </row>
    <row r="6" spans="1:2">
      <c r="A6" s="5" t="n">
        <v>2019</v>
      </c>
      <c r="B6" s="9" t="n">
        <v>5.4</v>
      </c>
    </row>
    <row r="7" spans="1:2">
      <c r="A7" s="5" t="n">
        <v>2020</v>
      </c>
      <c r="B7" s="9" t="n">
        <v>5.5</v>
      </c>
    </row>
    <row r="8" spans="1:2">
      <c r="A8" s="5" t="n">
        <v>2021</v>
      </c>
      <c r="B8" s="9" t="n">
        <v>5.7</v>
      </c>
    </row>
    <row r="9" spans="1:2">
      <c r="A9" s="4" t="s">
        <v>280</v>
      </c>
      <c r="B9" s="9" t="n">
        <v>41.9</v>
      </c>
    </row>
    <row r="10" spans="1:2">
      <c r="A10" s="4" t="s">
        <v>281</v>
      </c>
      <c r="B10" s="7" t="n">
        <v>5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4</v>
      </c>
      <c r="C1" s="2" t="s">
        <v>23</v>
      </c>
      <c r="E1" s="2" t="s">
        <v>1</v>
      </c>
    </row>
    <row r="2" spans="1:6">
      <c r="C2" s="2" t="s">
        <v>2</v>
      </c>
      <c r="D2" s="2" t="s">
        <v>24</v>
      </c>
      <c r="E2" s="2" t="s">
        <v>2</v>
      </c>
      <c r="F2" s="2" t="s">
        <v>24</v>
      </c>
    </row>
    <row r="3" spans="1:6">
      <c r="A3" s="3" t="s">
        <v>565</v>
      </c>
    </row>
    <row r="4" spans="1:6">
      <c r="A4" s="4" t="s">
        <v>566</v>
      </c>
      <c r="C4" s="7" t="n">
        <v>-246.4</v>
      </c>
      <c r="D4" s="7" t="n">
        <v>-247.4</v>
      </c>
      <c r="E4" s="7" t="n">
        <v>-215.1</v>
      </c>
      <c r="F4" s="7" t="n">
        <v>-260.6</v>
      </c>
    </row>
    <row r="5" spans="1:6">
      <c r="A5" s="4" t="s">
        <v>567</v>
      </c>
      <c r="C5" s="9" t="n">
        <v>-468.3</v>
      </c>
      <c r="D5" s="9" t="n">
        <v>-198.7</v>
      </c>
      <c r="E5" s="9" t="n">
        <v>-528.9</v>
      </c>
      <c r="F5" s="9" t="n">
        <v>-167.4</v>
      </c>
    </row>
    <row r="6" spans="1:6">
      <c r="A6" s="4" t="s">
        <v>66</v>
      </c>
      <c r="C6" s="9" t="n">
        <v>145.4</v>
      </c>
      <c r="D6" s="9" t="n">
        <v>62.5</v>
      </c>
      <c r="E6" s="9" t="n">
        <v>171.6</v>
      </c>
      <c r="F6" s="9" t="n">
        <v>42.6</v>
      </c>
    </row>
    <row r="7" spans="1:6">
      <c r="A7" s="4" t="s">
        <v>568</v>
      </c>
      <c r="C7" s="9" t="n">
        <v>3.8</v>
      </c>
      <c r="D7" s="9" t="n">
        <v>6.8</v>
      </c>
      <c r="E7" s="9" t="n">
        <v>8.800000000000001</v>
      </c>
      <c r="F7" s="9" t="n">
        <v>9.699999999999999</v>
      </c>
    </row>
    <row r="8" spans="1:6">
      <c r="A8" s="4" t="s">
        <v>66</v>
      </c>
      <c r="C8" s="9" t="n">
        <v>-1.2</v>
      </c>
      <c r="D8" s="9" t="n">
        <v>-2.3</v>
      </c>
      <c r="E8" s="9" t="n">
        <v>-3.1</v>
      </c>
      <c r="F8" s="9" t="n">
        <v>-3.4</v>
      </c>
    </row>
    <row r="9" spans="1:6">
      <c r="A9" s="4" t="s">
        <v>569</v>
      </c>
      <c r="C9" s="9" t="n">
        <v>-566.7</v>
      </c>
      <c r="D9" s="9" t="n">
        <v>-379.1</v>
      </c>
      <c r="E9" s="9" t="n">
        <v>-566.7</v>
      </c>
      <c r="F9" s="9" t="n">
        <v>-379.1</v>
      </c>
    </row>
    <row r="10" spans="1:6">
      <c r="A10" s="4" t="s">
        <v>570</v>
      </c>
    </row>
    <row r="11" spans="1:6">
      <c r="A11" s="3" t="s">
        <v>565</v>
      </c>
    </row>
    <row r="12" spans="1:6">
      <c r="A12" s="4" t="s">
        <v>566</v>
      </c>
      <c r="C12" s="5" t="n">
        <v>-243</v>
      </c>
      <c r="D12" s="9" t="n">
        <v>-250.3</v>
      </c>
      <c r="E12" s="9" t="n">
        <v>-253.8</v>
      </c>
      <c r="F12" s="9" t="n">
        <v>-228.3</v>
      </c>
    </row>
    <row r="13" spans="1:6">
      <c r="A13" s="4" t="s">
        <v>567</v>
      </c>
      <c r="C13" s="5" t="n">
        <v>-55</v>
      </c>
      <c r="D13" s="9" t="n">
        <v>-24.4</v>
      </c>
      <c r="E13" s="9" t="n">
        <v>-44.2</v>
      </c>
      <c r="F13" s="9" t="n">
        <v>-46.4</v>
      </c>
    </row>
    <row r="14" spans="1:6">
      <c r="A14" s="4" t="s">
        <v>66</v>
      </c>
      <c r="C14" s="5" t="n">
        <v>0</v>
      </c>
      <c r="D14" s="5" t="n">
        <v>0</v>
      </c>
      <c r="E14" s="5" t="n">
        <v>0</v>
      </c>
      <c r="F14" s="5" t="n">
        <v>0</v>
      </c>
    </row>
    <row r="15" spans="1:6">
      <c r="A15" s="4" t="s">
        <v>568</v>
      </c>
      <c r="C15" s="5" t="n">
        <v>0</v>
      </c>
      <c r="D15" s="5" t="n">
        <v>0</v>
      </c>
      <c r="E15" s="5" t="n">
        <v>0</v>
      </c>
      <c r="F15" s="5" t="n">
        <v>0</v>
      </c>
    </row>
    <row r="16" spans="1:6">
      <c r="A16" s="4" t="s">
        <v>66</v>
      </c>
      <c r="C16" s="5" t="n">
        <v>0</v>
      </c>
      <c r="D16" s="5" t="n">
        <v>0</v>
      </c>
      <c r="E16" s="5" t="n">
        <v>0</v>
      </c>
      <c r="F16" s="5" t="n">
        <v>0</v>
      </c>
    </row>
    <row r="17" spans="1:6">
      <c r="A17" s="4" t="s">
        <v>569</v>
      </c>
      <c r="C17" s="5" t="n">
        <v>-298</v>
      </c>
      <c r="D17" s="9" t="n">
        <v>-274.7</v>
      </c>
      <c r="E17" s="5" t="n">
        <v>-298</v>
      </c>
      <c r="F17" s="9" t="n">
        <v>-274.7</v>
      </c>
    </row>
    <row r="18" spans="1:6">
      <c r="A18" s="4" t="s">
        <v>571</v>
      </c>
    </row>
    <row r="19" spans="1:6">
      <c r="A19" s="3" t="s">
        <v>565</v>
      </c>
    </row>
    <row r="20" spans="1:6">
      <c r="A20" s="4" t="s">
        <v>566</v>
      </c>
      <c r="C20" s="9" t="n">
        <v>288.5</v>
      </c>
      <c r="D20" s="9" t="n">
        <v>177.3</v>
      </c>
      <c r="E20" s="9" t="n">
        <v>333.8</v>
      </c>
      <c r="F20" s="9" t="n">
        <v>143.9</v>
      </c>
    </row>
    <row r="21" spans="1:6">
      <c r="A21" s="4" t="s">
        <v>567</v>
      </c>
      <c r="C21" s="9" t="n">
        <v>-413.3</v>
      </c>
      <c r="D21" s="9" t="n">
        <v>-174.3</v>
      </c>
      <c r="E21" s="9" t="n">
        <v>-484.7</v>
      </c>
      <c r="F21" s="5" t="n">
        <v>-121</v>
      </c>
    </row>
    <row r="22" spans="1:6">
      <c r="A22" s="4" t="s">
        <v>66</v>
      </c>
      <c r="C22" s="9" t="n">
        <v>145.4</v>
      </c>
      <c r="D22" s="9" t="n">
        <v>62.5</v>
      </c>
      <c r="E22" s="9" t="n">
        <v>171.6</v>
      </c>
      <c r="F22" s="9" t="n">
        <v>42.6</v>
      </c>
    </row>
    <row r="23" spans="1:6">
      <c r="A23" s="4" t="s">
        <v>568</v>
      </c>
      <c r="B23" s="4" t="s">
        <v>29</v>
      </c>
      <c r="C23" s="9" t="n">
        <v>-1.3</v>
      </c>
      <c r="D23" s="9" t="n">
        <v>3.8</v>
      </c>
      <c r="E23" s="9" t="n">
        <v>-1.4</v>
      </c>
      <c r="F23" s="9" t="n">
        <v>3.8</v>
      </c>
    </row>
    <row r="24" spans="1:6">
      <c r="A24" s="4" t="s">
        <v>66</v>
      </c>
      <c r="C24" s="9" t="n">
        <v>0.6</v>
      </c>
      <c r="D24" s="9" t="n">
        <v>-1.2</v>
      </c>
      <c r="E24" s="9" t="n">
        <v>0.6</v>
      </c>
      <c r="F24" s="9" t="n">
        <v>-1.2</v>
      </c>
    </row>
    <row r="25" spans="1:6">
      <c r="A25" s="4" t="s">
        <v>569</v>
      </c>
      <c r="C25" s="9" t="n">
        <v>19.9</v>
      </c>
      <c r="D25" s="9" t="n">
        <v>68.09999999999999</v>
      </c>
      <c r="E25" s="9" t="n">
        <v>19.9</v>
      </c>
      <c r="F25" s="9" t="n">
        <v>68.09999999999999</v>
      </c>
    </row>
    <row r="26" spans="1:6">
      <c r="A26" s="4" t="s">
        <v>572</v>
      </c>
    </row>
    <row r="27" spans="1:6">
      <c r="A27" s="3" t="s">
        <v>565</v>
      </c>
    </row>
    <row r="28" spans="1:6">
      <c r="A28" s="4" t="s">
        <v>566</v>
      </c>
      <c r="C28" s="9" t="n">
        <v>-291.9</v>
      </c>
      <c r="D28" s="9" t="n">
        <v>-174.4</v>
      </c>
      <c r="E28" s="9" t="n">
        <v>-295.1</v>
      </c>
      <c r="F28" s="9" t="n">
        <v>-176.2</v>
      </c>
    </row>
    <row r="29" spans="1:6">
      <c r="A29" s="4" t="s">
        <v>567</v>
      </c>
      <c r="C29" s="5" t="n">
        <v>0</v>
      </c>
      <c r="D29" s="5" t="n">
        <v>0</v>
      </c>
      <c r="E29" s="5" t="n">
        <v>0</v>
      </c>
      <c r="F29" s="5" t="n">
        <v>0</v>
      </c>
    </row>
    <row r="30" spans="1:6">
      <c r="A30" s="4" t="s">
        <v>66</v>
      </c>
      <c r="C30" s="5" t="n">
        <v>0</v>
      </c>
      <c r="D30" s="5" t="n">
        <v>0</v>
      </c>
      <c r="E30" s="5" t="n">
        <v>0</v>
      </c>
      <c r="F30" s="5" t="n">
        <v>0</v>
      </c>
    </row>
    <row r="31" spans="1:6">
      <c r="A31" s="4" t="s">
        <v>568</v>
      </c>
      <c r="B31" s="4" t="s">
        <v>343</v>
      </c>
      <c r="C31" s="9" t="n">
        <v>5.1</v>
      </c>
      <c r="D31" s="5" t="n">
        <v>3</v>
      </c>
      <c r="E31" s="9" t="n">
        <v>10.2</v>
      </c>
      <c r="F31" s="9" t="n">
        <v>5.9</v>
      </c>
    </row>
    <row r="32" spans="1:6">
      <c r="A32" s="4" t="s">
        <v>66</v>
      </c>
      <c r="C32" s="9" t="n">
        <v>-1.8</v>
      </c>
      <c r="D32" s="9" t="n">
        <v>-1.1</v>
      </c>
      <c r="E32" s="9" t="n">
        <v>-3.7</v>
      </c>
      <c r="F32" s="9" t="n">
        <v>-2.2</v>
      </c>
    </row>
    <row r="33" spans="1:6">
      <c r="A33" s="4" t="s">
        <v>569</v>
      </c>
      <c r="C33" s="7" t="n">
        <v>-288.6</v>
      </c>
      <c r="D33" s="7" t="n">
        <v>-172.5</v>
      </c>
      <c r="E33" s="7" t="n">
        <v>-288.6</v>
      </c>
      <c r="F33" s="7" t="n">
        <v>-172.5</v>
      </c>
    </row>
    <row r="34" spans="1:6"/>
    <row r="35" spans="1:6">
      <c r="A35" s="4" t="s">
        <v>29</v>
      </c>
      <c r="B35" s="4" t="s">
        <v>573</v>
      </c>
    </row>
    <row r="36" spans="1:6">
      <c r="A36" s="4" t="s">
        <v>343</v>
      </c>
      <c r="B36" s="4" t="s">
        <v>574</v>
      </c>
    </row>
  </sheetData>
  <mergeCells count="6">
    <mergeCell ref="A1:B2"/>
    <mergeCell ref="C1:D1"/>
    <mergeCell ref="E1:F1"/>
    <mergeCell ref="A34:E34"/>
    <mergeCell ref="B35:E35"/>
    <mergeCell ref="B36:E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576</v>
      </c>
    </row>
    <row r="3" spans="1:2">
      <c r="A3" s="3" t="s">
        <v>221</v>
      </c>
    </row>
    <row r="4" spans="1:2">
      <c r="A4" s="4" t="s">
        <v>577</v>
      </c>
      <c r="B4" s="5" t="n">
        <v>2</v>
      </c>
    </row>
    <row r="5" spans="1:2">
      <c r="A5" s="4" t="s">
        <v>578</v>
      </c>
      <c r="B5" s="4" t="s">
        <v>5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23</v>
      </c>
      <c r="D1" s="2" t="s">
        <v>1</v>
      </c>
    </row>
    <row r="2" spans="1:5">
      <c r="B2" s="2" t="s">
        <v>2</v>
      </c>
      <c r="C2" s="2" t="s">
        <v>24</v>
      </c>
      <c r="D2" s="2" t="s">
        <v>2</v>
      </c>
      <c r="E2" s="2" t="s">
        <v>24</v>
      </c>
    </row>
    <row r="3" spans="1:5">
      <c r="A3" s="3" t="s">
        <v>581</v>
      </c>
    </row>
    <row r="4" spans="1:5">
      <c r="A4" s="4" t="s">
        <v>582</v>
      </c>
      <c r="B4" s="7" t="n">
        <v>2987.3</v>
      </c>
      <c r="C4" s="8" t="n">
        <v>2807</v>
      </c>
      <c r="D4" s="7" t="n">
        <v>5904.2</v>
      </c>
      <c r="E4" s="8" t="n">
        <v>5521</v>
      </c>
    </row>
    <row r="5" spans="1:5">
      <c r="A5" s="4" t="s">
        <v>583</v>
      </c>
      <c r="B5" s="9" t="n">
        <v>786.2</v>
      </c>
      <c r="C5" s="9" t="n">
        <v>507.9</v>
      </c>
      <c r="D5" s="9" t="n">
        <v>1314.8</v>
      </c>
      <c r="E5" s="9" t="n">
        <v>1012.9</v>
      </c>
    </row>
    <row r="6" spans="1:5">
      <c r="A6" s="4" t="s">
        <v>414</v>
      </c>
    </row>
    <row r="7" spans="1:5">
      <c r="A7" s="3" t="s">
        <v>581</v>
      </c>
    </row>
    <row r="8" spans="1:5">
      <c r="A8" s="4" t="s">
        <v>582</v>
      </c>
      <c r="B8" s="9" t="n">
        <v>2309.3</v>
      </c>
      <c r="C8" s="9" t="n">
        <v>2212.6</v>
      </c>
      <c r="D8" s="9" t="n">
        <v>4570.6</v>
      </c>
      <c r="E8" s="9" t="n">
        <v>4343.4</v>
      </c>
    </row>
    <row r="9" spans="1:5">
      <c r="A9" s="4" t="s">
        <v>583</v>
      </c>
      <c r="B9" s="9" t="n">
        <v>681.8</v>
      </c>
      <c r="C9" s="9" t="n">
        <v>619.7</v>
      </c>
      <c r="D9" s="9" t="n">
        <v>1338.4</v>
      </c>
      <c r="E9" s="5" t="n">
        <v>1190</v>
      </c>
    </row>
    <row r="10" spans="1:5">
      <c r="A10" s="4" t="s">
        <v>415</v>
      </c>
    </row>
    <row r="11" spans="1:5">
      <c r="A11" s="3" t="s">
        <v>581</v>
      </c>
    </row>
    <row r="12" spans="1:5">
      <c r="A12" s="4" t="s">
        <v>582</v>
      </c>
      <c r="B12" s="9" t="n">
        <v>822.9</v>
      </c>
      <c r="C12" s="9" t="n">
        <v>737.4</v>
      </c>
      <c r="D12" s="9" t="n">
        <v>1617.6</v>
      </c>
      <c r="E12" s="9" t="n">
        <v>1438.9</v>
      </c>
    </row>
    <row r="13" spans="1:5">
      <c r="A13" s="4" t="s">
        <v>583</v>
      </c>
      <c r="B13" s="9" t="n">
        <v>114.5</v>
      </c>
      <c r="C13" s="9" t="n">
        <v>93.7</v>
      </c>
      <c r="D13" s="9" t="n">
        <v>221.5</v>
      </c>
      <c r="E13" s="5" t="n">
        <v>182</v>
      </c>
    </row>
    <row r="14" spans="1:5">
      <c r="A14" s="4" t="s">
        <v>132</v>
      </c>
    </row>
    <row r="15" spans="1:5">
      <c r="A15" s="3" t="s">
        <v>581</v>
      </c>
    </row>
    <row r="16" spans="1:5">
      <c r="A16" s="4" t="s">
        <v>582</v>
      </c>
      <c r="B16" s="9" t="n">
        <v>-2.3</v>
      </c>
      <c r="C16" s="9" t="n">
        <v>-2.9</v>
      </c>
      <c r="D16" s="5" t="n">
        <v>-6</v>
      </c>
      <c r="E16" s="9" t="n">
        <v>7.8</v>
      </c>
    </row>
    <row r="17" spans="1:5">
      <c r="A17" s="4" t="s">
        <v>583</v>
      </c>
      <c r="B17" s="9" t="n">
        <v>132.5</v>
      </c>
      <c r="C17" s="9" t="n">
        <v>-65.40000000000001</v>
      </c>
      <c r="D17" s="9" t="n">
        <v>32.9</v>
      </c>
      <c r="E17" s="5" t="n">
        <v>-90</v>
      </c>
    </row>
    <row r="18" spans="1:5">
      <c r="A18" s="4" t="s">
        <v>584</v>
      </c>
    </row>
    <row r="19" spans="1:5">
      <c r="A19" s="3" t="s">
        <v>581</v>
      </c>
    </row>
    <row r="20" spans="1:5">
      <c r="A20" s="4" t="s">
        <v>582</v>
      </c>
      <c r="B20" s="9" t="n">
        <v>-142.6</v>
      </c>
      <c r="C20" s="9" t="n">
        <v>-140.1</v>
      </c>
      <c r="D20" s="5" t="n">
        <v>-278</v>
      </c>
      <c r="E20" s="9" t="n">
        <v>-269.1</v>
      </c>
    </row>
    <row r="21" spans="1:5">
      <c r="A21" s="4" t="s">
        <v>583</v>
      </c>
      <c r="B21" s="7" t="n">
        <v>-142.6</v>
      </c>
      <c r="C21" s="7" t="n">
        <v>-140.1</v>
      </c>
      <c r="D21" s="8" t="n">
        <v>-278</v>
      </c>
      <c r="E21" s="7" t="n">
        <v>-269.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585</v>
      </c>
      <c r="B1" s="2" t="s">
        <v>297</v>
      </c>
      <c r="C1" s="2" t="s">
        <v>298</v>
      </c>
      <c r="D1" s="2" t="s">
        <v>2</v>
      </c>
      <c r="E1" s="2" t="s">
        <v>24</v>
      </c>
    </row>
    <row r="2" spans="1:5">
      <c r="A2" s="3" t="s">
        <v>586</v>
      </c>
    </row>
    <row r="3" spans="1:5">
      <c r="A3" s="4" t="s">
        <v>587</v>
      </c>
      <c r="D3" s="8" t="n">
        <v>234</v>
      </c>
      <c r="E3" s="7" t="n">
        <v>162.2</v>
      </c>
    </row>
    <row r="4" spans="1:5">
      <c r="A4" s="4" t="s">
        <v>588</v>
      </c>
      <c r="B4" s="7" t="n">
        <v>205.4</v>
      </c>
      <c r="C4" s="7" t="n">
        <v>2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24</v>
      </c>
    </row>
    <row r="3" spans="1:3">
      <c r="A3" s="3" t="s">
        <v>125</v>
      </c>
    </row>
    <row r="4" spans="1:3">
      <c r="A4" s="4" t="s">
        <v>46</v>
      </c>
      <c r="B4" s="7" t="n">
        <v>879.6</v>
      </c>
      <c r="C4" s="8" t="n">
        <v>678</v>
      </c>
    </row>
    <row r="5" spans="1:3">
      <c r="A5" s="3" t="s">
        <v>126</v>
      </c>
    </row>
    <row r="6" spans="1:3">
      <c r="A6" s="4" t="s">
        <v>34</v>
      </c>
      <c r="B6" s="5" t="n">
        <v>156</v>
      </c>
      <c r="C6" s="9" t="n">
        <v>141.4</v>
      </c>
    </row>
    <row r="7" spans="1:3">
      <c r="A7" s="4" t="s">
        <v>98</v>
      </c>
      <c r="B7" s="9" t="n">
        <v>27.7</v>
      </c>
      <c r="C7" s="9" t="n">
        <v>36.7</v>
      </c>
    </row>
    <row r="8" spans="1:3">
      <c r="A8" s="4" t="s">
        <v>127</v>
      </c>
      <c r="B8" s="9" t="n">
        <v>66.90000000000001</v>
      </c>
      <c r="C8" s="9" t="n">
        <v>70.7</v>
      </c>
    </row>
    <row r="9" spans="1:3">
      <c r="A9" s="4" t="s">
        <v>128</v>
      </c>
      <c r="B9" s="9" t="n">
        <v>12.1</v>
      </c>
      <c r="C9" s="9" t="n">
        <v>8.800000000000001</v>
      </c>
    </row>
    <row r="10" spans="1:3">
      <c r="A10" s="4" t="s">
        <v>129</v>
      </c>
      <c r="B10" s="9" t="n">
        <v>45.5</v>
      </c>
      <c r="C10" s="5" t="n">
        <v>48</v>
      </c>
    </row>
    <row r="11" spans="1:3">
      <c r="A11" s="4" t="s">
        <v>130</v>
      </c>
      <c r="B11" s="5" t="n">
        <v>0</v>
      </c>
      <c r="C11" s="9" t="n">
        <v>-13.9</v>
      </c>
    </row>
    <row r="12" spans="1:3">
      <c r="A12" s="4" t="s">
        <v>131</v>
      </c>
      <c r="B12" s="9" t="n">
        <v>-121.4</v>
      </c>
      <c r="C12" s="9" t="n">
        <v>-21.8</v>
      </c>
    </row>
    <row r="13" spans="1:3">
      <c r="A13" s="4" t="s">
        <v>132</v>
      </c>
      <c r="B13" s="9" t="n">
        <v>13.6</v>
      </c>
      <c r="C13" s="9" t="n">
        <v>9.800000000000001</v>
      </c>
    </row>
    <row r="14" spans="1:3">
      <c r="A14" s="3" t="s">
        <v>133</v>
      </c>
    </row>
    <row r="15" spans="1:3">
      <c r="A15" s="4" t="s">
        <v>134</v>
      </c>
      <c r="B15" s="9" t="n">
        <v>-119.7</v>
      </c>
      <c r="C15" s="9" t="n">
        <v>-111.2</v>
      </c>
    </row>
    <row r="16" spans="1:3">
      <c r="A16" s="4" t="s">
        <v>135</v>
      </c>
      <c r="B16" s="9" t="n">
        <v>-144.1</v>
      </c>
      <c r="C16" s="9" t="n">
        <v>-226.1</v>
      </c>
    </row>
    <row r="17" spans="1:3">
      <c r="A17" s="4" t="s">
        <v>136</v>
      </c>
      <c r="B17" s="9" t="n">
        <v>-16.1</v>
      </c>
      <c r="C17" s="5" t="n">
        <v>-18</v>
      </c>
    </row>
    <row r="18" spans="1:3">
      <c r="A18" s="4" t="s">
        <v>137</v>
      </c>
      <c r="B18" s="5" t="n">
        <v>41</v>
      </c>
      <c r="C18" s="5" t="n">
        <v>-87</v>
      </c>
    </row>
    <row r="19" spans="1:3">
      <c r="A19" s="4" t="s">
        <v>138</v>
      </c>
      <c r="B19" s="9" t="n">
        <v>841.1</v>
      </c>
      <c r="C19" s="9" t="n">
        <v>515.4</v>
      </c>
    </row>
    <row r="20" spans="1:3">
      <c r="A20" s="3" t="s">
        <v>139</v>
      </c>
    </row>
    <row r="21" spans="1:3">
      <c r="A21" s="4" t="s">
        <v>140</v>
      </c>
      <c r="B21" s="9" t="n">
        <v>-2359.5</v>
      </c>
      <c r="C21" s="9" t="n">
        <v>-2439.5</v>
      </c>
    </row>
    <row r="22" spans="1:3">
      <c r="A22" s="4" t="s">
        <v>141</v>
      </c>
      <c r="B22" s="5" t="n">
        <v>1878</v>
      </c>
      <c r="C22" s="9" t="n">
        <v>2664.2</v>
      </c>
    </row>
    <row r="23" spans="1:3">
      <c r="A23" s="4" t="s">
        <v>142</v>
      </c>
      <c r="B23" s="5" t="n">
        <v>3213</v>
      </c>
      <c r="C23" s="9" t="n">
        <v>-6063.2</v>
      </c>
    </row>
    <row r="24" spans="1:3">
      <c r="A24" s="4" t="s">
        <v>143</v>
      </c>
      <c r="B24" s="9" t="n">
        <v>-119.7</v>
      </c>
      <c r="C24" s="9" t="n">
        <v>-99.40000000000001</v>
      </c>
    </row>
    <row r="25" spans="1:3">
      <c r="A25" s="4" t="s">
        <v>144</v>
      </c>
      <c r="B25" s="9" t="n">
        <v>-106.6</v>
      </c>
      <c r="C25" s="9" t="n">
        <v>-105.7</v>
      </c>
    </row>
    <row r="26" spans="1:3">
      <c r="A26" s="4" t="s">
        <v>145</v>
      </c>
      <c r="B26" s="5" t="n">
        <v>-20</v>
      </c>
      <c r="C26" s="5" t="n">
        <v>0</v>
      </c>
    </row>
    <row r="27" spans="1:3">
      <c r="A27" s="4" t="s">
        <v>146</v>
      </c>
      <c r="B27" s="5" t="n">
        <v>0</v>
      </c>
      <c r="C27" s="9" t="n">
        <v>15.7</v>
      </c>
    </row>
    <row r="28" spans="1:3">
      <c r="A28" s="4" t="s">
        <v>147</v>
      </c>
      <c r="B28" s="5" t="n">
        <v>234</v>
      </c>
      <c r="C28" s="9" t="n">
        <v>162.2</v>
      </c>
    </row>
    <row r="29" spans="1:3">
      <c r="A29" s="4" t="s">
        <v>148</v>
      </c>
      <c r="B29" s="9" t="n">
        <v>2719.2</v>
      </c>
      <c r="C29" s="9" t="n">
        <v>-5865.7</v>
      </c>
    </row>
    <row r="30" spans="1:3">
      <c r="A30" s="3" t="s">
        <v>149</v>
      </c>
    </row>
    <row r="31" spans="1:3">
      <c r="A31" s="4" t="s">
        <v>150</v>
      </c>
      <c r="B31" s="9" t="n">
        <v>-2799.9</v>
      </c>
      <c r="C31" s="9" t="n">
        <v>5793.6</v>
      </c>
    </row>
    <row r="32" spans="1:3">
      <c r="A32" s="4" t="s">
        <v>151</v>
      </c>
      <c r="B32" s="5" t="n">
        <v>0</v>
      </c>
      <c r="C32" s="9" t="n">
        <v>1986.3</v>
      </c>
    </row>
    <row r="33" spans="1:3">
      <c r="A33" s="4" t="s">
        <v>152</v>
      </c>
      <c r="B33" s="5" t="n">
        <v>-1</v>
      </c>
      <c r="C33" s="9" t="n">
        <v>-1.2</v>
      </c>
    </row>
    <row r="34" spans="1:3">
      <c r="A34" s="4" t="s">
        <v>153</v>
      </c>
      <c r="B34" s="9" t="n">
        <v>-765.3</v>
      </c>
      <c r="C34" s="5" t="n">
        <v>-773</v>
      </c>
    </row>
    <row r="35" spans="1:3">
      <c r="A35" s="4" t="s">
        <v>154</v>
      </c>
      <c r="B35" s="9" t="n">
        <v>19.2</v>
      </c>
      <c r="C35" s="9" t="n">
        <v>3.3</v>
      </c>
    </row>
    <row r="36" spans="1:3">
      <c r="A36" s="4" t="s">
        <v>155</v>
      </c>
      <c r="B36" s="9" t="n">
        <v>-482.3</v>
      </c>
      <c r="C36" s="9" t="n">
        <v>-458.8</v>
      </c>
    </row>
    <row r="37" spans="1:3">
      <c r="A37" s="4" t="s">
        <v>132</v>
      </c>
      <c r="B37" s="5" t="n">
        <v>0</v>
      </c>
      <c r="C37" s="9" t="n">
        <v>-23.4</v>
      </c>
    </row>
    <row r="38" spans="1:3">
      <c r="A38" s="4" t="s">
        <v>156</v>
      </c>
      <c r="B38" s="9" t="n">
        <v>-4029.3</v>
      </c>
      <c r="C38" s="9" t="n">
        <v>6526.8</v>
      </c>
    </row>
    <row r="39" spans="1:3">
      <c r="A39" s="4" t="s">
        <v>157</v>
      </c>
      <c r="B39" s="9" t="n">
        <v>-16.9</v>
      </c>
      <c r="C39" s="9" t="n">
        <v>-20.9</v>
      </c>
    </row>
    <row r="40" spans="1:3">
      <c r="A40" s="4" t="s">
        <v>158</v>
      </c>
      <c r="B40" s="9" t="n">
        <v>-485.9</v>
      </c>
      <c r="C40" s="9" t="n">
        <v>1155.6</v>
      </c>
    </row>
    <row r="41" spans="1:3">
      <c r="A41" s="4" t="s">
        <v>159</v>
      </c>
      <c r="B41" s="9" t="n">
        <v>3191.1</v>
      </c>
      <c r="C41" s="9" t="n">
        <v>1639.3</v>
      </c>
    </row>
    <row r="42" spans="1:3">
      <c r="A42" s="4" t="s">
        <v>160</v>
      </c>
      <c r="B42" s="9" t="n">
        <v>2705.2</v>
      </c>
      <c r="C42" s="9" t="n">
        <v>2794.9</v>
      </c>
    </row>
    <row r="43" spans="1:3">
      <c r="A43" s="3" t="s">
        <v>161</v>
      </c>
    </row>
    <row r="44" spans="1:3">
      <c r="A44" s="4" t="s">
        <v>162</v>
      </c>
      <c r="B44" s="9" t="n">
        <v>39.2</v>
      </c>
      <c r="C44" s="9" t="n">
        <v>4.3</v>
      </c>
    </row>
    <row r="45" spans="1:3">
      <c r="A45" s="4" t="s">
        <v>163</v>
      </c>
      <c r="B45" s="7" t="n">
        <v>332.6</v>
      </c>
      <c r="C45" s="7" t="n">
        <v>31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16:20:32Z</dcterms:created>
  <dcterms:modified xmlns:dcterms="http://purl.org/dc/terms/" xmlns:xsi="http://www.w3.org/2001/XMLSchema-instance" xsi:type="dcterms:W3CDTF">2017-02-01T16:20:32Z</dcterms:modified>
</cp:coreProperties>
</file>